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Business Combination and Restru" sheetId="9" state="visible" r:id="rId9"/>
    <sheet xmlns:r="http://schemas.openxmlformats.org/officeDocument/2006/relationships" name="Variable Interest Entity" sheetId="10" state="visible" r:id="rId10"/>
    <sheet xmlns:r="http://schemas.openxmlformats.org/officeDocument/2006/relationships" name="Inventories" sheetId="11" state="visible" r:id="rId11"/>
    <sheet xmlns:r="http://schemas.openxmlformats.org/officeDocument/2006/relationships" name="Plant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Related Party Balances and Tran" sheetId="15" state="visible" r:id="rId15"/>
    <sheet xmlns:r="http://schemas.openxmlformats.org/officeDocument/2006/relationships" name="Taxes" sheetId="16" state="visible" r:id="rId16"/>
    <sheet xmlns:r="http://schemas.openxmlformats.org/officeDocument/2006/relationships" name="Leases" sheetId="17" state="visible" r:id="rId17"/>
    <sheet xmlns:r="http://schemas.openxmlformats.org/officeDocument/2006/relationships" name="Concentration of Risk"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Nature of Business and Organi_2" sheetId="25" state="visible" r:id="rId25"/>
    <sheet xmlns:r="http://schemas.openxmlformats.org/officeDocument/2006/relationships" name="Summary of Significant Accoun_2" sheetId="26" state="visible" r:id="rId26"/>
    <sheet xmlns:r="http://schemas.openxmlformats.org/officeDocument/2006/relationships" name="Business Combination and Rest_2" sheetId="27" state="visible" r:id="rId27"/>
    <sheet xmlns:r="http://schemas.openxmlformats.org/officeDocument/2006/relationships" name="Variable Interest Entity (Table" sheetId="28" state="visible" r:id="rId28"/>
    <sheet xmlns:r="http://schemas.openxmlformats.org/officeDocument/2006/relationships" name="Inventories (Tables)" sheetId="29" state="visible" r:id="rId29"/>
    <sheet xmlns:r="http://schemas.openxmlformats.org/officeDocument/2006/relationships" name="Plant and Equipment, Net (Table"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Related Party Balances and Tr_2" sheetId="33" state="visible" r:id="rId33"/>
    <sheet xmlns:r="http://schemas.openxmlformats.org/officeDocument/2006/relationships" name="Taxes (Tables)" sheetId="34" state="visible" r:id="rId34"/>
    <sheet xmlns:r="http://schemas.openxmlformats.org/officeDocument/2006/relationships" name="Leases (Tables)" sheetId="35" state="visible" r:id="rId35"/>
    <sheet xmlns:r="http://schemas.openxmlformats.org/officeDocument/2006/relationships" name="Equity (Tables)" sheetId="36" state="visible" r:id="rId36"/>
    <sheet xmlns:r="http://schemas.openxmlformats.org/officeDocument/2006/relationships" name="Segment Reporting (Tables)" sheetId="37" state="visible" r:id="rId37"/>
    <sheet xmlns:r="http://schemas.openxmlformats.org/officeDocument/2006/relationships" name="Discontinued Operations (Tables" sheetId="38" state="visible" r:id="rId38"/>
    <sheet xmlns:r="http://schemas.openxmlformats.org/officeDocument/2006/relationships" name="Nature of Business and Organi_3" sheetId="39" state="visible" r:id="rId39"/>
    <sheet xmlns:r="http://schemas.openxmlformats.org/officeDocument/2006/relationships" name="Nature of Business and Organi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Business Combination and Rest_3" sheetId="45" state="visible" r:id="rId45"/>
    <sheet xmlns:r="http://schemas.openxmlformats.org/officeDocument/2006/relationships" name="Business Combination and Rest_4" sheetId="46" state="visible" r:id="rId46"/>
    <sheet xmlns:r="http://schemas.openxmlformats.org/officeDocument/2006/relationships" name="Business Combination and Rest_5" sheetId="47" state="visible" r:id="rId47"/>
    <sheet xmlns:r="http://schemas.openxmlformats.org/officeDocument/2006/relationships" name="Variable Interest Entity (Detai" sheetId="48" state="visible" r:id="rId48"/>
    <sheet xmlns:r="http://schemas.openxmlformats.org/officeDocument/2006/relationships" name="Variable Interest Entity (Det_2" sheetId="49" state="visible" r:id="rId49"/>
    <sheet xmlns:r="http://schemas.openxmlformats.org/officeDocument/2006/relationships" name="Variable Interest Entity (Det_3" sheetId="50" state="visible" r:id="rId50"/>
    <sheet xmlns:r="http://schemas.openxmlformats.org/officeDocument/2006/relationships" name="Inventories (Details) - Schedul" sheetId="51" state="visible" r:id="rId51"/>
    <sheet xmlns:r="http://schemas.openxmlformats.org/officeDocument/2006/relationships" name="Plant and Equipment, Net (Detai" sheetId="52" state="visible" r:id="rId52"/>
    <sheet xmlns:r="http://schemas.openxmlformats.org/officeDocument/2006/relationships" name="Plant and Equipment, Net (Det_2" sheetId="53" state="visible" r:id="rId53"/>
    <sheet xmlns:r="http://schemas.openxmlformats.org/officeDocument/2006/relationships" name="Intangible Assets, Net (Details" sheetId="54" state="visible" r:id="rId54"/>
    <sheet xmlns:r="http://schemas.openxmlformats.org/officeDocument/2006/relationships" name="Intangible Assets, Net (Detai_2" sheetId="55" state="visible" r:id="rId55"/>
    <sheet xmlns:r="http://schemas.openxmlformats.org/officeDocument/2006/relationships" name="Goodwill (Details) - Schedule o" sheetId="56" state="visible" r:id="rId56"/>
    <sheet xmlns:r="http://schemas.openxmlformats.org/officeDocument/2006/relationships" name="Related Party Balances and Tr_3" sheetId="57" state="visible" r:id="rId57"/>
    <sheet xmlns:r="http://schemas.openxmlformats.org/officeDocument/2006/relationships" name="Related Party Balances and Tr_4" sheetId="58" state="visible" r:id="rId58"/>
    <sheet xmlns:r="http://schemas.openxmlformats.org/officeDocument/2006/relationships" name="Taxes (Details)" sheetId="59" state="visible" r:id="rId59"/>
    <sheet xmlns:r="http://schemas.openxmlformats.org/officeDocument/2006/relationships" name="Taxes (Details) - Schedule of d" sheetId="60" state="visible" r:id="rId60"/>
    <sheet xmlns:r="http://schemas.openxmlformats.org/officeDocument/2006/relationships" name="Taxes (Details) - Schedule of t"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Concentration of Risk (Details)" sheetId="64" state="visible" r:id="rId64"/>
    <sheet xmlns:r="http://schemas.openxmlformats.org/officeDocument/2006/relationships" name="Equity (Details)" sheetId="65" state="visible" r:id="rId65"/>
    <sheet xmlns:r="http://schemas.openxmlformats.org/officeDocument/2006/relationships" name="Equity (Details) - Schedule of " sheetId="66" state="visible" r:id="rId66"/>
    <sheet xmlns:r="http://schemas.openxmlformats.org/officeDocument/2006/relationships" name="Equity (Details) - Schedule o_2" sheetId="67" state="visible" r:id="rId67"/>
    <sheet xmlns:r="http://schemas.openxmlformats.org/officeDocument/2006/relationships" name="Segment Reporting (Details) - S" sheetId="68" state="visible" r:id="rId68"/>
    <sheet xmlns:r="http://schemas.openxmlformats.org/officeDocument/2006/relationships" name="Discontinued Operations (Detail"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Code Chain New Continent Ltd</t>
        </is>
      </c>
    </row>
    <row r="5">
      <c r="A5" s="4" t="inlineStr">
        <is>
          <t>Trading Symbol</t>
        </is>
      </c>
      <c r="B5" s="4" t="inlineStr">
        <is>
          <t>CCN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8429617</v>
      </c>
    </row>
    <row r="9">
      <c r="A9" s="4" t="inlineStr">
        <is>
          <t>Amendment Flag</t>
        </is>
      </c>
      <c r="B9" s="4" t="inlineStr">
        <is>
          <t>false</t>
        </is>
      </c>
    </row>
    <row r="10">
      <c r="A10" s="4" t="inlineStr">
        <is>
          <t>Entity Central Index Key</t>
        </is>
      </c>
      <c r="B10" s="4" t="inlineStr">
        <is>
          <t>000164139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513</t>
        </is>
      </c>
    </row>
    <row r="22">
      <c r="A22" s="4" t="inlineStr">
        <is>
          <t>Entity Incorporation, State or Country Code</t>
        </is>
      </c>
      <c r="B22" s="4" t="inlineStr">
        <is>
          <t>NV</t>
        </is>
      </c>
    </row>
    <row r="23">
      <c r="A23" s="4" t="inlineStr">
        <is>
          <t>Entity Tax Identification Number</t>
        </is>
      </c>
      <c r="B23" s="4" t="inlineStr">
        <is>
          <t>47-3709051</t>
        </is>
      </c>
    </row>
    <row r="24">
      <c r="A24" s="4" t="inlineStr">
        <is>
          <t>Entity Address, Address Line One</t>
        </is>
      </c>
      <c r="B24" s="4" t="inlineStr">
        <is>
          <t>No 119 South Zhaojuesi Road 2nd Floor</t>
        </is>
      </c>
    </row>
    <row r="25">
      <c r="A25" s="4" t="inlineStr">
        <is>
          <t>Entity Address, Address Line Two</t>
        </is>
      </c>
      <c r="B25" s="4" t="inlineStr">
        <is>
          <t>Room 1 Chenghua District</t>
        </is>
      </c>
    </row>
    <row r="26">
      <c r="A26" s="4" t="inlineStr">
        <is>
          <t>Entity Address, Address Line Three</t>
        </is>
      </c>
      <c r="B26" s="4" t="inlineStr">
        <is>
          <t>Chengdu</t>
        </is>
      </c>
    </row>
    <row r="27">
      <c r="A27" s="4" t="inlineStr">
        <is>
          <t>Entity Address, City or Town</t>
        </is>
      </c>
      <c r="B27" s="4" t="inlineStr">
        <is>
          <t>Sichuan</t>
        </is>
      </c>
    </row>
    <row r="28">
      <c r="A28" s="4" t="inlineStr">
        <is>
          <t>Entity Address, Country</t>
        </is>
      </c>
      <c r="B28" s="4" t="inlineStr">
        <is>
          <t>CN</t>
        </is>
      </c>
    </row>
    <row r="29">
      <c r="A29" s="4" t="inlineStr">
        <is>
          <t>Entity Address, Postal Zip Code</t>
        </is>
      </c>
      <c r="B29" s="4" t="inlineStr">
        <is>
          <t>610047</t>
        </is>
      </c>
    </row>
    <row r="30">
      <c r="A30" s="4" t="inlineStr">
        <is>
          <t>City Area Code</t>
        </is>
      </c>
      <c r="B30" s="4" t="inlineStr">
        <is>
          <t>+86</t>
        </is>
      </c>
    </row>
    <row r="31">
      <c r="A31" s="4" t="inlineStr">
        <is>
          <t>Local Phone Number</t>
        </is>
      </c>
      <c r="B31" s="4" t="inlineStr">
        <is>
          <t>028-84112941</t>
        </is>
      </c>
    </row>
    <row r="32">
      <c r="A32" s="4" t="inlineStr">
        <is>
          <t>Entity Interactive Data Current</t>
        </is>
      </c>
      <c r="B32" s="4" t="inlineStr">
        <is>
          <t>Yes</t>
        </is>
      </c>
    </row>
    <row r="33">
      <c r="A33" s="4" t="inlineStr">
        <is>
          <t>Title of 12(b) Security</t>
        </is>
      </c>
      <c r="B33" s="4" t="inlineStr">
        <is>
          <t>Common Stock, par value $0.0001</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y</t>
        </is>
      </c>
      <c r="B1" s="2" t="inlineStr">
        <is>
          <t>3 Months Ended</t>
        </is>
      </c>
    </row>
    <row r="2">
      <c r="B2" s="2" t="inlineStr">
        <is>
          <t>Mar. 31, 2022</t>
        </is>
      </c>
    </row>
    <row r="3">
      <c r="A3" s="3" t="inlineStr">
        <is>
          <t>Accounting Policies [Abstract]</t>
        </is>
      </c>
    </row>
    <row r="4">
      <c r="A4" s="4" t="inlineStr">
        <is>
          <t>Variable interest entity</t>
        </is>
      </c>
      <c r="B4" s="4" t="inlineStr">
        <is>
          <t xml:space="preserve">Note 4 – Variable interest entity On November 30, 2018, Tongrong WFOE entered into
Contractual Arrangements with Rong Hai and its shareholders upon executing of the “Purchase Agreement”. The significant terms
of these Contractual Arrangements are summarized in “Note 1 - Nature of business and organization” above. As a result, the
Company classifies Rong Hai as VIE. On January 3, 2020, Tongrong WFOE entered into
Contractual Arrangements with Wuge and its shareholders upon executing of the “Purchase Agreement”. The significant terms
of these Contractual Arrangements are summarized in “Note 1 - Nature of business and organization” above. As a result, the
Company classifies Wuge as VIE. On January 11, 2021, Makesi WFOE entered into
a series of assignment agreements (the “Assignment Agreements”) with Tongrong WFOE, Wuge and Wuge Shareholders, pursuant to
which Tongrong WFOE assign all its rights and obligations under the VIE Agreements to Makesi WFOE (the “Assignment”). The
VIE Agreements and the Assignment Agreements grant Makesi WFOE with the power, rights and obligations equivalent in all material respects
to those it would possess as the sole equity holder of Wuge, including absolute rights to control the management, operations, assets,
property and revenue of Wuge. The Assignment does not have any impact on Company’s consolidated financial statements. On March 30, 2021, the Company entered into a
share purchase agreement with a buyer unaffiliated with the Company (the “Buyer”), and Qihai Wang, former director of the
Company (the “Payee”). Pursuant to the agreement, the Company agreed to sell and the Buyer agreed to purchase all the issued
and outstanding ordinary shares (the “Tongrong Shares”) of Tongrong WFOE. The Payee agreed to be responsible for the payment
of the purchase price on behalf of Buyer. The purchase price for the Tongrong Shares shall be $2,464,411, payable in the form of cancelling
426,369 shares of common stock of the Company owned by the Payee (the “CCNC Shares”). The CCNC Shares are valued at $5.78
per share, based on the average closing price of the Company’s common stock during the 30 trading days immediately prior to the
date of the agreement from February 12, 2021 to March 26, 2021. On March 31, 2021, the Company closed the sale of the Tongrong Shares
and caused the CCNC Shares to be cancelled. Tongrong WFOE contractually controls Jaingsu Rong Hai Electric Power Fuel Co., Ltd. (“Rong
Hai”), a variable interest entity of the Company. The disposition of Tongrong WFOE included disposition of Rong Hai.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Makesi WFOE is deemed
to have a controlling financial interest and be the primary beneficiary of Wuge because it has both of the following characteristics:
(1) The power to direct activities at Wuge that most significantly impact such entity’s economic performance, and
(2) The obligation to absorb losses of, and the right to receive benefits from Wuge that could potentially be significant to such entity. Accordingly, the accounts of Wuge are consolidated
in the accompanying financial statements pursuant to ASC 810-10, Consolidation. In addition, Its financial positions and results of operations
are included in the Company’s consolidated financial statements beginning on January 3, 2020. The carrying amount of the VIE’s assets
and liabilities are as follows:
March 31, December 31,
2022 2021
Current assets $ 16,713,152 $ 17,258,309
Property, plants and equipment 278,185 284,151
Other noncurrent assets 432,153 1,825,048
Goodwill 6,590,339 6,590,339
Total assets 24,013,829 25,957,847
Current liabilities 12,811,240 15,825,043
Non-current liabilities 7,246 8,738
Total liabilities 12,818,486 15,833,781
Net assets $ 11,195,343 $ 10,124,066
March 31, December 31,
2022 2021
Accounts payable $ 3,569,270 $ 3,202,771
Other payables and accrued liabilities 1,624,588 1,622,689
Other payables – related party 3,288,194 2,841,242
Tax payables 1,358,957 973,748
Customer Advances 2,960,854 7,171,255
Lease liabilities 9,377 13,338
Total current liabilities 12,811,240 15,825,043
Lease liabilities - noncurrent 7,246 8,738
Total liabilities $ 12,818,486 $ 15,833,781 The summarized operating results of the VIE’s
are as follows:
For the
2022
Operating revenues $ 7,616,615
Gross profit 2,200,978
Income from operations 1,399,433
Net income $ 1,049,5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5 – Inventories Inventories consist of the following:
March 31, December 31,
Raw materialsc $ - $ -
Finished Goods 6,862 3,714
Total inventories $ 6,862 $ 3,7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 Net</t>
        </is>
      </c>
      <c r="B1" s="2" t="inlineStr">
        <is>
          <t>3 Months Ended</t>
        </is>
      </c>
    </row>
    <row r="2">
      <c r="B2" s="2" t="inlineStr">
        <is>
          <t>Mar. 31, 2022</t>
        </is>
      </c>
    </row>
    <row r="3">
      <c r="A3" s="3" t="inlineStr">
        <is>
          <t>Plant and Equipment [Abstract]</t>
        </is>
      </c>
    </row>
    <row r="4">
      <c r="A4" s="4" t="inlineStr">
        <is>
          <t>Plant and equipment, net</t>
        </is>
      </c>
      <c r="B4" s="4" t="inlineStr">
        <is>
          <t>Note 6 – Plant and equipment, net Plant and equipment consist of the following:
March 31, December 31,
Office equipment and furniture $ 131,932 $ 124,248
Automobile 221,157 219,895
Subtotal 353,089 344,143
Less: accumulated depreciation (75,109 ) (60,247 )
Total $ 277,980 $ 283,896 Depreciation expense for the three months ended
March 31, 2022 and 2021 amounted to $14,497 and $5,98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Note 7 – Intangible assets, net Intangible assets consist of the following:
March 31, December 31,
Development of technology $ 788,731 $ 784,227
Software 615 612
Less: accumulated amortization (789,141 ) (784,584 )
Net intangible assets $ 205 $ 255 Amortization expense for the three months ended
March 31, 2022 and 2021 amounted to $51 and $5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Note 8 – Goodwill The changes in the carrying amount of goodwill
by business units are as follows :
Wuge Total
Balance as of December 31, 2021 $ 6,590,339 $ 6,590,339
Disposal of the company - -
Balance as of March 31, 2022 $ 6,590,339 $ 6,590,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2</t>
        </is>
      </c>
    </row>
    <row r="3">
      <c r="A3" s="3" t="inlineStr">
        <is>
          <t>Related Party Transactions [Abstract]</t>
        </is>
      </c>
    </row>
    <row r="4">
      <c r="A4" s="4" t="inlineStr">
        <is>
          <t>Related party balances and transactions</t>
        </is>
      </c>
      <c r="B4" s="4" t="inlineStr">
        <is>
          <t>Note 9 – Related party balances and transactions Related party balances
a. Other receivable – related party:
Name of related party Relationship March 31, December 31,
Chengdu Yuan Code Chain Technology Co. Ltd A company controlled by former shareholder of the Company $ 315,492 $ 513,387
Marchain (Shanghai) Network Technology Co., LTD A company controlled by shareholder of the Company 78,423
Chenghua District Code To Code To Commerce And Trade Department A company controlled by employee of the Company 19,138
98,005
Total 413,497 610,948 The Company advanced funds to the related party for technical services.
b. Other payables – related parties:
Name of related party Relationship March 31, December 31,
Chuanliu Ni Chief Executive Officer and director of a former subsidiary $ 325,907 $ 325,907
Zhong Hui Holding Limited Shareholder of the Company 140,500 140,500
Qihai Wang Shareholder of the Company - -
Total $ 466,407 $ 466,407 The above payables represent interest free loans
and advances. These loans and advances are unsecured and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2</t>
        </is>
      </c>
    </row>
    <row r="3">
      <c r="A3" s="3" t="inlineStr">
        <is>
          <t>Income Tax Disclosure [Abstract]</t>
        </is>
      </c>
    </row>
    <row r="4">
      <c r="A4" s="4" t="inlineStr">
        <is>
          <t>Taxes</t>
        </is>
      </c>
      <c r="B4" s="4" t="inlineStr">
        <is>
          <t xml:space="preserve">Note 10 – Taxes Income tax United States CCNC was organized in the state of Delaware in
April 2015 and re-incorporated in the state of Nevada in June 2018. CCNC’s U.S. net operating loss for the nine months ended September
30, 2021 amounted to approximately $26.5 million. As of September 30, 2021, CCNC’s net operating loss carry forward for United States
income taxes was approximately $5.6 million. The net operating loss carry forwards are available to reduce future years’ taxable
income through year 2038.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Management reviews this valuation allowance periodically and makes changes accordingly. On December 22, 2017, 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are
no impact of GILTI for the nine months ended September 30, 2021 and 2020, which the Company believes that it will be imposed a minimum
tax rate of 10.5% and to the extent foreign tax credits are available to reduce its US corporate tax, which may result in no additional
US federal income tax being due. Cayman Islands China Sunlong is incorporated in the Cayman Islands
and are not subject to tax on income or capital gains under current Cayman Islands law. In addition, upon payments of dividends by China
Sunlong to its shareholders, no Cayman Islands withholding tax will be imposed. British Virgin Islands Citi Profit BVI is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TMSR HK is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TMSR HK is exempted from
income tax on its foreign-derived income and there are no withholding taxes in Hong Kong on remittance of dividends. PRC Makesi WFOE and Wuge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Deferred tax assets Bad debt allowances must be approved by the Chinese
tax authority prior to being deducted as an expense item on the tax return. Significant components of deferred tax assets
were as follows:
March 31, December 31,
Net operating losses carried forward – U.S. $ 13,377 $ 5,191,512
Net operating losses carried forward – PRC - -
Bad debt allowance - -
Valuation allowance (13,377 ) (5,191,512 )
Deferred tax assets, net $ - $ - Value added tax Enterprises or individuals who sell commodities,
engage in repair and maintenance or import and export goods in the PRC are subject to a value added tax in accordance with PRC laws. The
value added tax (“VAT”) standard rates are 6% to 17% of the gross sales price and changed to 6% to 16% of gross sales starting
in May 2018. The VAT standard rates changed to 6% to 13% of the gross sales prices starting in April 2019. A credit is available whereby
VAT paid on the purchases of semi-finished products or raw materials used in the production of the Company’s finished products can
be used to offset the VAT due on sales of the finished products and services. Taxes payable consisted of the following:
March 31, December 31,
VAT taxes payable $ 1,358,957 $ 973,748
Income taxes payable 1,628,410 1,272,670
Other taxes payable - -
Total $ 2,987,367 $ 2,246,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1 – Leases Effective January 1, 2019, the Company adopted
ASU 2016-02, “Leases” (Topic 842), and elected the package of practical expedients that does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 impact of the adoption on January 1, 2019 increased the right-of-uses
and lease liabilities by approximately $58,000. The Company had a conference room lease agreement
with a 2-year lease term starting in April 2020 until April 2022 , The Company had a staff quarter lease agreement with a 2-year
lease term starting in March 2021 until March 2023 and another staff quarter lease agreement with a 3-year lease term starting in July
2021 until July 2024. Upon adoption of ASU 2016-02, the Company recognized lease labilities of approximately $58,000, with corresponding
Right-of-use (“ROU”) assets of the same amount based on the present value of the future minimum rental payments of the new
lease, using an effective interest rate of 4.75%, which is determined using an incremental borrowing rate. The weighted average remaining lease term of its
existing leases is 1 years. The Company’s lease agreements do not contain
any material residual value guarantees or material restrictive covenants. For the three months ended March 31, 2022 and
2021, rent expenses amounted to $6,537 and $33,352, respectively. The five-year maturity of the Company’s
lease obligations is presented below:
Twelve months ended December, 31 Operating
2022 $ 10,528
2023 6,057
2024 2,019
Total lease payments 18,604
Less: interest (1,981)
Present value of lease liabilities $ 16,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2</t>
        </is>
      </c>
    </row>
    <row r="3">
      <c r="A3" s="3" t="inlineStr">
        <is>
          <t>Risks and Uncertainties [Abstract]</t>
        </is>
      </c>
    </row>
    <row r="4">
      <c r="A4" s="4" t="inlineStr">
        <is>
          <t>Concentration of risk</t>
        </is>
      </c>
      <c r="B4" s="4" t="inlineStr">
        <is>
          <t>Note 12 – Concentration of risk Credit risk Financial instruments that potentially subject
the Company to significant concentrations of credit risk consist primarily of cash and accounts receivable. As of March 31, 2022 and December
31, 2021, $11,995,438 and $14,385,549 and were deposited with various financial institutions located in the PRC, respectively. As of March
31, 2022 and December 31, 2021, $202,781 and $202,781 were deposited with one financial institution located in the U.S.,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 xml:space="preserve">Note 13 – Equity Restricted net assets The Company’s ability to pay dividends is
primarily dependent on the Company receiving distributions of funds from its subsidiaries. Relevant PRC statutory laws and regulations
permit payments of dividends by Makesi WFOE only out of its retained earnings, if any, as determined in accordance with PRC accounting
standards and regulations. The results of operations reflected in the accompanying unaudited condensed consolidated financial statements
prepared in accordance with U.S. GAAP differ from those reflected in the statutory financial statements of Makesi WFOE. Makesi WFOE and Wuge are required to set aside
at least 10% of their after-tax profits each year, if any, to fund certain statutory reserve funds until such reserve funds reach 50%
of its registered capital. In addition, Makesi WFOE may allocate a portion of its after-tax profits based on PRC accounting standards
to enterprise expansion fund and staff bonus and welfare fund at its discretion. Wuge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Makesi
WFOE and Wuge are restricted in their ability to transfer their net assets to the Company. Foreign exchange and other regulation in the
PRC may further restrict Makesi WFOE and Wuge from transferring funds to China Sunlong in the form of dividends, loans and advances. As
of March 31, 2022 and December 31, 2021, amounts restricted are the net assets of Makesi WFOE and Wuge which amounted to $4,605,004 and
$4,519,455, respectively. Common stock On February 22, 2021, pursuant to a securities
purchase agreement (the “Purchase Agreement”) with two institutional investors, the Company , closed (a) a registered direct
offering (the “Registered Direct Offering”) for the sale of (i) 4,166,666 shares of common stock, par value $0.0001 of the
Company (the “Shares”) and (ii) registered investor warrants, with a term of five years, exercisable immediately upon issuance,
to purchase an aggregate of up to 1,639,362 shares of common stock (the “Registered Investor Warrant Shares”) at an exercise
price of $6.72 per share, subject to adjustments thereunder, including a reduction in the exercise price, in the event of a subsequent
offering at a price less than the then current exercise price, to the same price as the price in such offering (a “Price Protection
Adjustment”) (the “Registered Investor Warrants”), and (b) a concurrent private placement (the “Private Placement”
and collectively with the Registered Direct Offering, the “Offering”) for the sale of unregistered investor warrants, with
a term of five and one-half years, first exercisable on the date that is the earlier of (i) six months after the date of issuance or (ii)
the date on which the Company obtains stockholder approval approving the sale of all of the securities offered and sold under the Purchase
Agreement (the “Stockholder Approval”) to purchase an aggregate of up to 2,527,304 shares of common stock (the “Unregistered
Investor Warrant Shares”) at an exercise price of $6.72 per share, subject to adjustments thereunder, including (x) a Price Protection
Adjustment and (y) in the event the exercise price is more than $6.10, a reduction of the exercise price to $6.10, upon obtaining the
Stockholder Approval (the “Unregistered Investor Warrants”). The Shares, the Registered Investor Warrants, the Unregistered
Investor Warrants, the Registered Investor Warrant Shares and the Unregistered Investor Warrant Shares are collectively referred to as
the “Securities.” The Company received gross proceeds from the sale of the Securities of $24,999,996, before deducting placement
agent fees and other Offering expenses. The Company intends to use the net proceeds from this Offering for working capital and general
business purposes. On February 23, 2021, the Company entered into
an asset purchase agreement with Sichuan RiZhanYun Jisuan Co., Ltd. (the “Seller”), which was amended and restated on April
16, 2021, and further amended on May 28, 2021. Pursuant to the asset purchase agreement, the Company purchased a total of 10,000 Bitcoin
mining machines (the “Assets”) for a total purchase price of RMB 40,000,000 or US$6,160,000 based on the exchange rate as
of April 8, 2021 (the “Purchase Price”), payable in the form of 1,587,800 shares of common stock of the Company, valued at
US$3.88 per share, which is the closing bid price of the common stock of the Company on the Nasdaq Stock Market on April 8, 2021. The
Seller shall cause revenue and any other source of income from the operation of the Assets to be paid to the Company, payable in cryptocurrency
to be deposited into a cryptocurrency wallet held by the Company on a daily basis. The Company shall issue to the Seller or its designees
RMB 5,000,000 or US$770,000 worth of common stock of the Company (the “Bonus Shares”) if the Assets generate an average net
profit per day/10,000 machines (the “Daily Profit”) on behalf of the Company during the one-year period from March 19, 2021
to March 19, 2022 (the “Valuation Period”) equals to RMB 200,000 or US$30,800 and if the Assets generate an average net profit
per month/10,000 machines (the “Monthly Profit”) on behalf of the Company during the Valuation Period equals to RMB 6,000,000
or US$924,000. If the Daily Profit is more than RMB 200,000 or US$30,800 and the Monthly Profit is more than RMB 6,000,000 or US$924,000,
the Company shall issue to the Seller or its designees additional shares of common stock in proportion to the amount that is in excess.
If the Daily Profit is less than RMB 200,000 or US$30,800 or the Monthly Profit is less than RMB 6,000,000 or US$924,000, the Company
shall not issue to the Seller or its designees any Bonus Shares and such month is deemed a “Re-evaluated Month”. At the end
of the Valuation Period, the Monthly Profit of such Re-evaluated Month(s) shall be aggregated (the “Aggregate Profit”), and
the Company shall issue RMB5,000,000 or US$770,000 worth of common stock of the Company for every RMB6,000,000 or US$924,000 in Aggregate
Profit on a pro rata basis. Such Daily Profit and Monthly Profit shall be determined on a monthly basis on the first day of the next month.
Such Bonus Shares and additional shares, when applicable, shall be issued on the fifteenth day of the next month. For any month
that has 28 days or 31 days, the Monthly Profit is calculated based on the actual number of days in the month. Notwithstanding the foregoing,
no share pursuant to this Agreement shall be issued earlier than May 24, 2021 in any event. The total number of shares of common stock,
including the Bonus Shares, issuable to the Seller or its designees pursuant to the Agreement shall in no event be more than 19.99% of
the total shares issued and outstanding of Company as of the February 23, 2021, the date of the asset purchase agreement. On June 1, 2021, the Company issued to a designee
of the Seller 2,513,294 shares of common stock, consisted of (i) the Purchase Price in the form of 1,587,800 shares of common stock and
(ii) 925,494 Bonus Shares, valued at US$2.51 per share, which is the closing bid price of the common stock of the Company on the Nasdaq
Stock Market on May 12, 2021, for meeting and exceeding the Daily Profit and Monthly Profit benchmark. On July 28, 2021, the Company entered into an
asset purchase agreement with certain seller(the “Seller”) pursuant to which the Company agreed to purchase from the Seller
digital currency mining machines for a total purchase price of RMB 106,388,672.43, or US$ 16,442,109.95 (based on the exchange rate between
RMB and USD of 1: 6.4705 as of July 8, 2021), payable in the form of 7,647,493 shares of common stock of the Company(“CCNC Shares”).
The CCNC Shares are valued at $2.15 per share. The Company plans to use the assets to further develop its digital currency mining operation.
On February 23, 2022, the Company entered into a termination agreement (the “Termination Agreement) with the Seller to terminate
the Asset Purchase Agreement and forfeit the transaction. The parties agreed that the CCNC Shares shall be cancelled within 15 business
days from the date of the Termination Agreement. Warrants and options On July 29, 2015, the Company sold 10,000,000
units at a purchase price of $5.00 per unit (“Public Units”) in its initial public offering. Each Public Unit consists of
one share of the Company’s common stock, $0.0001 par value, and one warrant. Each warrant will entitle the holder to purchase one-half
of one share of common stock at an exercise price of $2.88 per half share ($5.75 per whole share). Warrants may be exercised only for
a whole number of shares of common stock. No fractional shares will be issued upon exercise of the warrants. The warrants will become
exercisable on 30 days after the consummation of its initial Business Combination with China Sunlong on February 6, 2018. The warrants
will expire February 5, 2023. 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 The sponsor of the Company purchased, simultaneously
with the closing of the Public Offering on July 29, 2015, 500,000 units at $5.00 per unit in a private placement for an aggregate price
of $2,500,000. Each unit purchased is substantially identical to the units sold in the Public Offering. The Company sold to the underwriter (and/or its
designees), for $100, as additional compensation, an option to purchase up to a total of 800,000 units exercisable at $5.00 per unit (or
an aggregate exercise price of $4,000,000) upon the closing of the Public Offering. Since the option is not exercisable until the earliest
on the closing the initial Business Combination, the option will effectively represent the right to purchase up to 800,000 shares of common
stock and 800,000 warrants to purchase 400,000 shares at $5.75 per full share for an aggregate maximum amount of $6,300,000. The units
issuable upon exercise of this option are identical to those issued in the Public Offering. In July 2016, the board of directors of the Company
appointed two new directors. In August 2016, the sponsor of the Company granted an option to each of the two new directors to acquire
12,000 shares of common stock at a price of $4.90 per share vested immediately and exercisable commencing six months after closing of
the initial Business Combination and expiring five years from the closing of the initial Business Combination. The aforementioned warrants and options are deemed
to be effective on February 6, 2018, the date of the consummation of its initial business combination with China Sunlong, as the Company
was deemed to be the accounting acquiree in the transaction and the transaction was treated as a recapitalization of China Sunlong. The summary of warrant activity is as follows:
Exercisable Weighted Average
Warrants Number of Exercise Contractual
Outstanding Shares Price Life
December 31, 2021 9,079,348 4,539,674 $ 5.75 1.11
Granted/Acquired - - $ - -
Forfeited - - $ - -
Exercised - - - -
March 31, 2022 9,079,348 4,539,674 $ 5.75 0.86 The summary of option activity is as follows:
Weighted Average
Average Remaining
Options Exercise Contractual
Outstanding Price Life
December 31, 2021 824,000 $ 5.00 1.11
Granted/Acquired - $ - -
Forfeited - $ - -
Exercised - $ - -
March 31, 2022 824,000 $ 5.00 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2198219</v>
      </c>
      <c r="C3" s="6" t="n">
        <v>14588330</v>
      </c>
    </row>
    <row r="4">
      <c r="A4" s="4" t="inlineStr">
        <is>
          <t>Other receivables, net</t>
        </is>
      </c>
      <c r="B4" s="5" t="n">
        <v>889706</v>
      </c>
      <c r="C4" s="5" t="n">
        <v>728361</v>
      </c>
    </row>
    <row r="5">
      <c r="A5" s="4" t="inlineStr">
        <is>
          <t>Other receivable - related party</t>
        </is>
      </c>
      <c r="B5" s="5" t="n">
        <v>413497</v>
      </c>
      <c r="C5" s="5" t="n">
        <v>610948</v>
      </c>
    </row>
    <row r="6">
      <c r="A6" s="4" t="inlineStr">
        <is>
          <t>Inventories</t>
        </is>
      </c>
      <c r="B6" s="5" t="n">
        <v>6862</v>
      </c>
      <c r="C6" s="5" t="n">
        <v>3714</v>
      </c>
    </row>
    <row r="7">
      <c r="A7" s="4" t="inlineStr">
        <is>
          <t>Prepayments</t>
        </is>
      </c>
      <c r="B7" s="5" t="n">
        <v>1857890</v>
      </c>
    </row>
    <row r="8">
      <c r="A8" s="4" t="inlineStr">
        <is>
          <t>Total current assets</t>
        </is>
      </c>
      <c r="B8" s="5" t="n">
        <v>15366174</v>
      </c>
      <c r="C8" s="5" t="n">
        <v>15931353</v>
      </c>
    </row>
    <row r="9">
      <c r="A9" s="4" t="inlineStr">
        <is>
          <t>PLANT AND EQUIPMENT, NET</t>
        </is>
      </c>
      <c r="B9" s="5" t="n">
        <v>277980</v>
      </c>
      <c r="C9" s="5" t="n">
        <v>283896</v>
      </c>
    </row>
    <row r="10">
      <c r="A10" s="4" t="inlineStr">
        <is>
          <t>RIGHT-OF-USE ASSETS</t>
        </is>
      </c>
      <c r="B10" s="5" t="n">
        <v>18137</v>
      </c>
      <c r="C10" s="5" t="n">
        <v>22733</v>
      </c>
    </row>
    <row r="11">
      <c r="A11" s="3" t="inlineStr">
        <is>
          <t>OTHER ASSETS</t>
        </is>
      </c>
    </row>
    <row r="12">
      <c r="A12" s="4" t="inlineStr">
        <is>
          <t>Prepayments for purchases of equipment</t>
        </is>
      </c>
      <c r="B12" s="5" t="n">
        <v>25898657</v>
      </c>
      <c r="C12" s="5" t="n">
        <v>27706681</v>
      </c>
    </row>
    <row r="13">
      <c r="A13" s="4" t="inlineStr">
        <is>
          <t>Goodwill</t>
        </is>
      </c>
      <c r="B13" s="5" t="n">
        <v>6590339</v>
      </c>
      <c r="C13" s="5" t="n">
        <v>6590339</v>
      </c>
    </row>
    <row r="14">
      <c r="A14" s="4" t="inlineStr">
        <is>
          <t>Intangible assets, net</t>
        </is>
      </c>
      <c r="B14" s="5" t="n">
        <v>205</v>
      </c>
      <c r="C14" s="5" t="n">
        <v>255</v>
      </c>
    </row>
    <row r="15">
      <c r="A15" s="4" t="inlineStr">
        <is>
          <t>Deferred tax assets</t>
        </is>
      </c>
      <c r="B15" s="4" t="inlineStr">
        <is>
          <t xml:space="preserve"> </t>
        </is>
      </c>
    </row>
    <row r="16">
      <c r="A16" s="4" t="inlineStr">
        <is>
          <t>Total other assets</t>
        </is>
      </c>
      <c r="B16" s="5" t="n">
        <v>32489201</v>
      </c>
      <c r="C16" s="5" t="n">
        <v>34297275</v>
      </c>
    </row>
    <row r="17">
      <c r="A17" s="4" t="inlineStr">
        <is>
          <t>Total assets</t>
        </is>
      </c>
      <c r="B17" s="5" t="n">
        <v>48151492</v>
      </c>
      <c r="C17" s="5" t="n">
        <v>50535257</v>
      </c>
    </row>
    <row r="18">
      <c r="A18" s="3" t="inlineStr">
        <is>
          <t>CURRENT LIABILITIES</t>
        </is>
      </c>
    </row>
    <row r="19">
      <c r="A19" s="4" t="inlineStr">
        <is>
          <t>Short term loans - bank</t>
        </is>
      </c>
      <c r="B19" s="4" t="inlineStr">
        <is>
          <t xml:space="preserve"> </t>
        </is>
      </c>
      <c r="C19" s="4" t="inlineStr">
        <is>
          <t xml:space="preserve"> </t>
        </is>
      </c>
    </row>
    <row r="20">
      <c r="A20" s="4" t="inlineStr">
        <is>
          <t>Accounts payable</t>
        </is>
      </c>
      <c r="B20" s="5" t="n">
        <v>3635369</v>
      </c>
      <c r="C20" s="5" t="n">
        <v>3543839</v>
      </c>
    </row>
    <row r="21">
      <c r="A21" s="4" t="inlineStr">
        <is>
          <t>Other payables and accrued liabilities</t>
        </is>
      </c>
      <c r="B21" s="5" t="n">
        <v>4990098</v>
      </c>
      <c r="C21" s="5" t="n">
        <v>5005271</v>
      </c>
    </row>
    <row r="22">
      <c r="A22" s="4" t="inlineStr">
        <is>
          <t>Other payables - related parties</t>
        </is>
      </c>
      <c r="B22" s="5" t="n">
        <v>466407</v>
      </c>
      <c r="C22" s="5" t="n">
        <v>466407</v>
      </c>
    </row>
    <row r="23">
      <c r="A23" s="4" t="inlineStr">
        <is>
          <t>Customer deposits</t>
        </is>
      </c>
      <c r="B23" s="5" t="n">
        <v>2960854</v>
      </c>
      <c r="C23" s="5" t="n">
        <v>7171255</v>
      </c>
    </row>
    <row r="24">
      <c r="A24" s="4" t="inlineStr">
        <is>
          <t>Lease liabilities - current</t>
        </is>
      </c>
      <c r="B24" s="5" t="n">
        <v>9377</v>
      </c>
      <c r="C24" s="5" t="n">
        <v>13338</v>
      </c>
    </row>
    <row r="25">
      <c r="A25" s="4" t="inlineStr">
        <is>
          <t>Taxes payable</t>
        </is>
      </c>
      <c r="B25" s="5" t="n">
        <v>2987367</v>
      </c>
      <c r="C25" s="5" t="n">
        <v>2246418</v>
      </c>
    </row>
    <row r="26">
      <c r="A26" s="4" t="inlineStr">
        <is>
          <t>Total current liabilities</t>
        </is>
      </c>
      <c r="B26" s="5" t="n">
        <v>15049472</v>
      </c>
      <c r="C26" s="5" t="n">
        <v>18446528</v>
      </c>
    </row>
    <row r="27">
      <c r="A27" s="3" t="inlineStr">
        <is>
          <t>OTHER LIABILITIES</t>
        </is>
      </c>
    </row>
    <row r="28">
      <c r="A28" s="4" t="inlineStr">
        <is>
          <t>Lease liabilities – non-current</t>
        </is>
      </c>
      <c r="B28" s="5" t="n">
        <v>7246</v>
      </c>
      <c r="C28" s="5" t="n">
        <v>8738</v>
      </c>
    </row>
    <row r="29">
      <c r="A29" s="4" t="inlineStr">
        <is>
          <t>Total other liabilities</t>
        </is>
      </c>
      <c r="B29" s="5" t="n">
        <v>7246</v>
      </c>
      <c r="C29" s="5" t="n">
        <v>8738</v>
      </c>
    </row>
    <row r="30">
      <c r="A30" s="4" t="inlineStr">
        <is>
          <t>Total liabilities</t>
        </is>
      </c>
      <c r="B30" s="5" t="n">
        <v>15056718</v>
      </c>
      <c r="C30" s="5" t="n">
        <v>18455266</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0.0001 par value, 20,000,000 shares authorized, no shares issued and outstanding as of March 31, 2022 and December 31, 2021, respectively</t>
        </is>
      </c>
      <c r="B33" s="4" t="inlineStr">
        <is>
          <t xml:space="preserve"> </t>
        </is>
      </c>
      <c r="C33" s="4" t="inlineStr">
        <is>
          <t xml:space="preserve"> </t>
        </is>
      </c>
    </row>
    <row r="34">
      <c r="A34" s="4" t="inlineStr">
        <is>
          <t>Common stock, $0.0001 par value, 200,000,000 shares authorized, 38,429,617 and 46,077,110 shares issued and outstanding as of March 31, 2022 and December 31, 2021, respectively</t>
        </is>
      </c>
      <c r="B34" s="5" t="n">
        <v>3843</v>
      </c>
      <c r="C34" s="5" t="n">
        <v>4608</v>
      </c>
    </row>
    <row r="35">
      <c r="A35" s="4" t="inlineStr">
        <is>
          <t>Additional paid-in capital</t>
        </is>
      </c>
      <c r="B35" s="5" t="n">
        <v>66593027</v>
      </c>
      <c r="C35" s="5" t="n">
        <v>83034373</v>
      </c>
    </row>
    <row r="36">
      <c r="A36" s="4" t="inlineStr">
        <is>
          <t>Stock subscriptions receivable</t>
        </is>
      </c>
      <c r="B36" s="5" t="n">
        <v>-8723618</v>
      </c>
      <c r="C36" s="5" t="n">
        <v>-25165728</v>
      </c>
    </row>
    <row r="37">
      <c r="A37" s="4" t="inlineStr">
        <is>
          <t>(Accumulated deficit) retained earnings</t>
        </is>
      </c>
      <c r="B37" s="5" t="n">
        <v>-25033243</v>
      </c>
      <c r="C37" s="5" t="n">
        <v>-26019119</v>
      </c>
    </row>
    <row r="38">
      <c r="A38" s="4" t="inlineStr">
        <is>
          <t>Accumulated other comprehensive income</t>
        </is>
      </c>
      <c r="B38" s="5" t="n">
        <v>254765</v>
      </c>
      <c r="C38" s="5" t="n">
        <v>225857</v>
      </c>
    </row>
    <row r="39">
      <c r="A39" s="4" t="inlineStr">
        <is>
          <t>Total shareholders’ equity</t>
        </is>
      </c>
      <c r="B39" s="5" t="n">
        <v>33094774</v>
      </c>
      <c r="C39" s="5" t="n">
        <v>32079991</v>
      </c>
    </row>
    <row r="40">
      <c r="A40" s="4" t="inlineStr">
        <is>
          <t>Total liabilities and shareholders’ equity</t>
        </is>
      </c>
      <c r="B40" s="6" t="n">
        <v>48151492</v>
      </c>
      <c r="C40" s="6" t="n">
        <v>5053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4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15 – Segment reporting The Company follows ASC 280, Segment Reporting,
which requires that companies disclose segment data based on how management makes decision about allocating resources to segments and
evaluating their performance. The Company’s chief operating decision maker evaluates performance and determines resource allocations
based on a number of factors, the primary measure being income from operations. The Company’s remain business segment and
operations is Wuge. The Company’s consolidated results of operations and consolidated financial position from continuing operations
are almost all attributable to Wuge; accordingly, management believes that the consolidated balance sheets and statement of operations
provide the relevant information to assess Wuge’s performance. The following represents assets by division as
of:
Total assets as of March 31, December 31,
Wuge $ 17,423,490 $ 19,367,508
CCNC, Citi Profit BVI ,TMSR HK and Makesi WFOE 4,829,345 31,167,749
Total Assets $ 22,252,835 $ 50,535,257
Total revenues of March 31, March 31,
Wuge $ - $ -
CCNC, Citi Profit BVI ,TMSR HK and Makesi WFOE 7,616,615 3,380,559
- -
Total revenues $ 7,616,615 $ 3,380,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Note 16 – Discontinued Operations The following depicts the financial position for
the discounted operations of Tongrong WOFE and Rong Hai as of March 31, 2022 and December 31, 2021, and the result of operations for the
discounted operations of Tongrong WOFE and Rong Hai for the three months ended March 31, 2022 and 2021.
Results of Operations For the For the
REVENUES
Fuel materials $ - $ 4,890,734
TOTAL REVENUES - 4,890,734
COST OF REVENUES
Fuel materials - 4,690,388
TOTAL COST OF REVENUES - 4,690,388
GROSS PROFIT - 200,346
OPERATING EXPENSES (INCOME)
Selling, general and administrative - 160,254
Provision for (recovery of) doubtful accounts - -
TOTAL OPERATING EXPENSES - 160,254
INCOME FROM OPERATIONS - 40,092
OTHER INCOME (EXPENSE)
Interest income - 75
Interest expense - (7,708 )
Investment income - -
Other income (expense), net - 8
Total other income (expense), net - (7,625)
INCOME BEFORE INCOME TAXES - 32,467
PROVISION FOR INCOME TAXES - 8,896
NET INCOME $ - $ 23,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7 – Subsequent events On April 5, 2022, approved
by the Board of Directors, the Compensation Committee and the Nominating and Corporate Governance Committee, Mr. Tianxiang Zhu was appointed
as the Chief Operating Officer and a director of the Company to replace Mr. Jianan Liang, effective April 5, 2022. On April 14, 2022, the Company
entered into a Share Purchase Agreement (“SPA”) with Shanghai Yuanma Food and Beverage Management Co., Ltd., a PRC company
(“Yuan Ma”), and all the shareholders of Yuan Ma (“Yuanma Shareholders”). Yuanma Shareholders are Wei Xu, the
Chief Executive Officer and Chairman of the Board of the Company, and Jiangsu Lingkong Network Joint Stock Co., Ltd., which is controlled
by Wei Xu. Pursuant to the SPA, the Company
agreed to issue an aggregate of 7,680,000 shares of common stock of the Company (the “Shares”), valued at $1.00 per share,
to the Yuanma Shareholders, in exchange for Yuanma Shareholders’ agreement to enter into and to cause Yuan Ma to enter into certain
agreements (“VIE Agreements”) with Makesi IoT Technology (Shanghai) Co., Ltd. (“WFOE”), the Company’s indirectly
owned subsidiary, to establish a VIE (variable interest entity) structure (the “Acquisition”). Through the VIE Agreements,
WFOE will receive the economic benefits of Yuan Ma and, for accounting purposes, the Company will consolidate the financial results of
Yuan Ma in the consolidated financial statements under generally accepted accounting principles in the U.S. (U.S. GAAP). The Company has
also agreed to hold a special meeting of the stockholders of the Company as soon as possible in connection with the Acquisition. The closing
of the Acquisition is conditioned on the approval of the stockholders of the Company and any required regulatory appro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
        </is>
      </c>
    </row>
    <row r="5">
      <c r="A5" s="4" t="inlineStr">
        <is>
          <t>Principles of consolidation</t>
        </is>
      </c>
      <c r="B5" s="4" t="inlineStr">
        <is>
          <t xml:space="preserve">Principles of consolidation The unaudited condensed financial statements of
the Company include the accounts of CCNC and its wholly owned subsidiaries and VIE. All intercompany transactions and balances are eliminated
upon consolidation. </t>
        </is>
      </c>
    </row>
    <row r="6">
      <c r="A6" s="4" t="inlineStr">
        <is>
          <t>Use of estimates and assumptions</t>
        </is>
      </c>
      <c r="B6" s="4" t="inlineStr">
        <is>
          <t xml:space="preserve">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deferred revenues and plant and equipment, impairment of long-lived assets, collectability of receivables, inventory valuation allowance,
present value of lease liabilities and realization of deferred tax assets. Actual results could differ from these estimates. </t>
        </is>
      </c>
    </row>
    <row r="7">
      <c r="A7" s="4" t="inlineStr">
        <is>
          <t>Foreign currency translation and transaction</t>
        </is>
      </c>
      <c r="B7" s="4" t="inlineStr">
        <is>
          <t xml:space="preserve">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254,765 and $225,857 as of March 31, 2022 and December 31, 2021, respectively. The balance sheet
amounts, with the exception of shareholders’ equity at March 31, 2022 and December 31, 2021 were translated at 6.34 RMB and 6.38
RMB to $1.00, respectively. The shareholders’ equity accounts were stated at their historical rate. The average translation rates
applied to statement of income accounts for the three months ended March 31, 2022 and 2021 were 6.35 RMB and 6.98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
        </is>
      </c>
    </row>
    <row r="8">
      <c r="A8" s="4" t="inlineStr">
        <is>
          <t>Investments</t>
        </is>
      </c>
      <c r="B8" s="4" t="inlineStr">
        <is>
          <t xml:space="preserve">Investments The Company purchases certain liquid short term
investments such as money market funds and or other short term debt securities marketed by financial institutions. These investments are
not insured against loss of principal. These investments are accounted for as financial instruments that are marked to fair market value
at the end of each reporting period. For investments that are held to maturity debt instruments, which have short maturities, and limited
risk profiles, amortized cost may be the best approximation of their fair value and used for such investments. </t>
        </is>
      </c>
    </row>
    <row r="9">
      <c r="A9" s="4" t="inlineStr">
        <is>
          <t>Accounts receivable, net</t>
        </is>
      </c>
      <c r="B9" s="4" t="inlineStr">
        <is>
          <t xml:space="preserve">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
        </is>
      </c>
    </row>
    <row r="10">
      <c r="A10" s="4" t="inlineStr">
        <is>
          <t>Inventories</t>
        </is>
      </c>
      <c r="B10" s="4" t="inlineStr">
        <is>
          <t xml:space="preserve">Inventories Inventories are comprised of raw materials and
work in progress and are stated at the lower of cost or net realizable value using the weighted average method in Wuge. Management reviews
inventories for obsolescence and cost in excess of net realizable value at least annually and recognize an impairment charge against the
inventory when the carrying value exceeds net realizable value. As of March 31, 2022 and December 31, 2021, no obsolescence and cost in
excess of net realizable value were recognized. </t>
        </is>
      </c>
    </row>
    <row r="11">
      <c r="A11" s="4" t="inlineStr">
        <is>
          <t>Prepayments</t>
        </is>
      </c>
      <c r="B11" s="4" t="inlineStr">
        <is>
          <t xml:space="preserve">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t>
        </is>
      </c>
    </row>
    <row r="12">
      <c r="A12" s="4" t="inlineStr">
        <is>
          <t>Plant and equipment</t>
        </is>
      </c>
      <c r="B12" s="4" t="inlineStr">
        <is>
          <t xml:space="preserve">Plant and equipmen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Value
Building 5 - 20 years 5 %
Office equipment and furnishing 5 years 5 %
Production equipment 3 - 10 years 5 %
Automobile 5 years 5 %
Leasehold improvements Shorter of the remaining lease terms or estimated useful lives 0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t>
        </is>
      </c>
    </row>
    <row r="13">
      <c r="A13" s="4" t="inlineStr">
        <is>
          <t>Intangible assets</t>
        </is>
      </c>
      <c r="B13" s="4" t="inlineStr">
        <is>
          <t xml:space="preserve">Intangible assets Intangible assets represent land use rights and
patents,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The patents have finite useful lives and are amortized using a straight-line method
that reflects the estimated pattern in which the economic benefits of the intangible asset are to be consumed. The Company amortizes the
cost of the land use rights and patents, over their useful life using the straight-line method. The Company also re-evaluates the periods
of amortization to determine whether subsequent events and circumstances warrant revised estimates of useful lives. The estimated useful
lives are as follows:
Useful Life
Land use rights 50 years
Patents 10 - 20 years
Software 5 years </t>
        </is>
      </c>
    </row>
    <row r="14">
      <c r="A14" s="4" t="inlineStr">
        <is>
          <t>Goodwill</t>
        </is>
      </c>
      <c r="B14" s="4" t="inlineStr">
        <is>
          <t xml:space="preserve">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Impairment losses on goodwill are not reversed. </t>
        </is>
      </c>
    </row>
    <row r="15">
      <c r="A15" s="4" t="inlineStr">
        <is>
          <t>Impairment for long-lived assets</t>
        </is>
      </c>
      <c r="B15" s="4" t="inlineStr">
        <is>
          <t xml:space="preserve">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
        </is>
      </c>
    </row>
    <row r="16">
      <c r="A16" s="4" t="inlineStr">
        <is>
          <t>Fair value measurement</t>
        </is>
      </c>
      <c r="B16"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17">
      <c r="A17" s="4" t="inlineStr">
        <is>
          <t>Customer deposits</t>
        </is>
      </c>
      <c r="B17" s="4" t="inlineStr">
        <is>
          <t xml:space="preserve">Customer deposits Wuge typically receives customer deposits for
services to be rendered from its customers. As Wuge delivers the services, it will recognize these deposits to results of operations in
accordance to its revenue recognition policy. </t>
        </is>
      </c>
    </row>
    <row r="18">
      <c r="A18" s="4" t="inlineStr">
        <is>
          <t>Revenue recognition</t>
        </is>
      </c>
      <c r="B18" s="4" t="inlineStr">
        <is>
          <t xml:space="preserve">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s from digital doors signs are recognized
at a point in time when legal title and control over the sign is transferred to the customer. Management has determined that for the sales
of digital door signs there is a single performance obligation that is met when the aforementioned control is transferred. Typically,
customers make payment for the product in advance; the Company will record the payment as contract liabilities under the liability account
customer deposits until the Company delivers the product by transferring control. Such revenues are recognized at a point in time after
all performance obligations are satisfied under the new five-step model. The Company recognized $7,616,615 from customer deposits into
revenues during the three months ended March 31, 2022 resulting from the sale of digital door signs. Payments received prior to the relevant criteria
for revenue recognition are met, are recorded as customer deposits. The Company’s disaggregate revenue streams
are summarized as follows:
For the
2022 2021
Revenues – Wuge digital door signs $ 7,616,615 $ 3,380,559
Total revenues $ 7,616,615 $ 3,380,559 </t>
        </is>
      </c>
    </row>
    <row r="19">
      <c r="A19" s="4" t="inlineStr">
        <is>
          <t>Research and Development (“R&amp;D”) Expenses</t>
        </is>
      </c>
      <c r="B19" s="4" t="inlineStr">
        <is>
          <t xml:space="preserve">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selling, general and administrative expenses. </t>
        </is>
      </c>
    </row>
    <row r="20">
      <c r="A20" s="4" t="inlineStr">
        <is>
          <t>Income taxes</t>
        </is>
      </c>
      <c r="B20"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March 31, 2022 and 2021. As of March 31, 2022, the Company’s PRC tax returns filed
for 2019, 2020 and 2021 remain subject to examination by any applicable tax authorities. </t>
        </is>
      </c>
    </row>
    <row r="21">
      <c r="A21" s="4" t="inlineStr">
        <is>
          <t>Earnings per share</t>
        </is>
      </c>
      <c r="B21" s="4" t="inlineStr">
        <is>
          <t xml:space="preserve">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079,348 and 10,500,000 of outstanding warrants which is equivalent to convertible of 4,539,674 and
5,250,000 common shares were excluded from the diluted earnings per share calculation due to its antidilutive effect for the nine months
ended March 31, 2022 and 2021, respectively. 824,000 of outstanding options were excluded from the diluted earnings per share calculation
due to its antidilutive effect for the three months ended March 31, 2022 and 2021. </t>
        </is>
      </c>
    </row>
    <row r="22">
      <c r="A22" s="4" t="inlineStr">
        <is>
          <t>Recently issued accounting pronouncements</t>
        </is>
      </c>
      <c r="B22" s="4" t="inlineStr">
        <is>
          <t>Recently issued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Organization (Tables)</t>
        </is>
      </c>
      <c r="B1" s="2" t="inlineStr">
        <is>
          <t>3 Months Ended</t>
        </is>
      </c>
    </row>
    <row r="2">
      <c r="B2" s="2" t="inlineStr">
        <is>
          <t>Mar. 31, 2022</t>
        </is>
      </c>
    </row>
    <row r="3">
      <c r="A3" s="3" t="inlineStr">
        <is>
          <t>Accounting Policies [Abstract]</t>
        </is>
      </c>
    </row>
    <row r="4">
      <c r="A4" s="4" t="inlineStr">
        <is>
          <t>Schedule of consolidated financial statements reflect the activities of CCNC</t>
        </is>
      </c>
      <c r="B4" s="4" t="inlineStr">
        <is>
          <t xml:space="preserve">Name Background Ownership
Citi Profit BVI ● A British Virgin Island company 100% owned by the Company
● Incorporated on April 2019
TMSR HK ● A Hong Kong company 100% owned by Citi Profit BVI
● Incorporated on April 2019
Makesi WFOE ● A PRC limited liability company and deemed a wholly foreign owned enterprise (“WFOE”) 100% owned by TMSR HK
● Incorporated on December 2020
Rong Hai 1 ● A PRC limited liability company VIE of Tongrong WFOE
● Incorporated on May 20, 2009
● Registered capital of USD 3,171,655 (RMB 20,180,000), fully funded
● Coal wholesales and sales of coke, steels, construction materials, mechanical equipment and steel scrap
Wuge ● A PRC limited liability company VIE of Makesi WFOE
● Incorporated on July 4, 2019 1 Disposed on March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 of plant and equipment</t>
        </is>
      </c>
      <c r="B4" s="4" t="inlineStr">
        <is>
          <t xml:space="preserve">Useful Life Estimated Value
Building 5 - 20 years 5 %
Office equipment and furnishing 5 years 5 %
Production equipment 3 - 10 years 5 %
Automobile 5 years 5 %
Leasehold improvements Shorter of the remaining lease terms or estimated useful lives 0 % </t>
        </is>
      </c>
    </row>
    <row r="5">
      <c r="A5" s="4" t="inlineStr">
        <is>
          <t>Schedule of estimated useful lives of intangible assets</t>
        </is>
      </c>
      <c r="B5" s="4" t="inlineStr">
        <is>
          <t xml:space="preserve">Useful Life
Land use rights 50 years
Patents 10 - 20 years
Software 5 years </t>
        </is>
      </c>
    </row>
    <row r="6">
      <c r="A6" s="4" t="inlineStr">
        <is>
          <t>Schedule of disaggregate revenue</t>
        </is>
      </c>
      <c r="B6" s="4" t="inlineStr">
        <is>
          <t xml:space="preserve">For the
2022 2021
Revenues – Wuge digital door signs $ 7,616,615 $ 3,380,559
Total revenues $ 7,616,615 $ 3,380,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structuring (Tables)</t>
        </is>
      </c>
      <c r="B1" s="2" t="inlineStr">
        <is>
          <t>3 Months Ended</t>
        </is>
      </c>
    </row>
    <row r="2">
      <c r="B2" s="2" t="inlineStr">
        <is>
          <t>Mar. 31, 2022</t>
        </is>
      </c>
    </row>
    <row r="3">
      <c r="A3" s="3" t="inlineStr">
        <is>
          <t>Business Combinations [Abstract]</t>
        </is>
      </c>
    </row>
    <row r="4">
      <c r="A4" s="4" t="inlineStr">
        <is>
          <t>Schedule of net purchase price allocation</t>
        </is>
      </c>
      <c r="B4" s="4" t="inlineStr">
        <is>
          <t xml:space="preserve">Total consideration at fair value $ 7,200,000 </t>
        </is>
      </c>
    </row>
    <row r="5">
      <c r="A5" s="4" t="inlineStr">
        <is>
          <t>Schedule of the fair value of the identifiable assets acquired and liabilities assumed at the acquisition date</t>
        </is>
      </c>
      <c r="B5" s="4" t="inlineStr">
        <is>
          <t xml:space="preserve">Fair Value
Cash $ 228,788
Other current assets 20,834
Plant and equipment 6,024
Other noncurrent assets 8,097
Goodwill 7,343,209
Total asset 7,606,952
Total liabilities (406,952 )
Net asset acquired $ 7,2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Variable Interest Entity (Tables)</t>
        </is>
      </c>
      <c r="B1" s="2" t="inlineStr">
        <is>
          <t>3 Months Ended</t>
        </is>
      </c>
    </row>
    <row r="2">
      <c r="B2" s="2" t="inlineStr">
        <is>
          <t>Mar. 31, 2022</t>
        </is>
      </c>
    </row>
    <row r="3">
      <c r="A3" s="3" t="inlineStr">
        <is>
          <t>Accounting Policies [Abstract]</t>
        </is>
      </c>
    </row>
    <row r="4">
      <c r="A4" s="4" t="inlineStr">
        <is>
          <t>Schedule of carrying amount of the VIE’s assets and liabilities</t>
        </is>
      </c>
      <c r="B4" s="4" t="inlineStr">
        <is>
          <t xml:space="preserve">March 31, December 31,
2022 2021
Current assets $ 16,713,152 $ 17,258,309
Property, plants and equipment 278,185 284,151
Other noncurrent assets 432,153 1,825,048
Goodwill 6,590,339 6,590,339
Total assets 24,013,829 25,957,847
Current liabilities 12,811,240 15,825,043
Non-current liabilities 7,246 8,738
Total liabilities 12,818,486 15,833,781
Net assets $ 11,195,343 $ 10,124,066
March 31, December 31,
2022 2021
Accounts payable $ 3,569,270 $ 3,202,771
Other payables and accrued liabilities 1,624,588 1,622,689
Other payables – related party 3,288,194 2,841,242
Tax payables 1,358,957 973,748
Customer Advances 2,960,854 7,171,255
Lease liabilities 9,377 13,338
Total current liabilities 12,811,240 15,825,043
Lease liabilities - noncurrent 7,246 8,738
Total liabilities $ 12,818,486 $ 15,833,781 </t>
        </is>
      </c>
    </row>
    <row r="5">
      <c r="A5" s="4" t="inlineStr">
        <is>
          <t>Schedule of summarized operating results of the VIE’s</t>
        </is>
      </c>
      <c r="B5" s="4" t="inlineStr">
        <is>
          <t xml:space="preserve">For the
2022
Operating revenues $ 7,616,615
Gross profit 2,200,978
Income from operations 1,399,433
Net income $ 1,049,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March 31, December 31,
Raw materialsc $ - $ -
Finished Goods 6,862 3,714
Total inventories $ 6,862 $ 3,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38429617</v>
      </c>
      <c r="C9" s="5" t="n">
        <v>46077110</v>
      </c>
    </row>
    <row r="10">
      <c r="A10" s="4" t="inlineStr">
        <is>
          <t>Common stock, shares outstanding</t>
        </is>
      </c>
      <c r="B10" s="5" t="n">
        <v>38429617</v>
      </c>
      <c r="C10" s="5" t="n">
        <v>46077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3 Months Ended</t>
        </is>
      </c>
    </row>
    <row r="2">
      <c r="B2" s="2" t="inlineStr">
        <is>
          <t>Mar. 31, 2022</t>
        </is>
      </c>
    </row>
    <row r="3">
      <c r="A3" s="3" t="inlineStr">
        <is>
          <t>Property, Plant and Equipment [Abstract]</t>
        </is>
      </c>
    </row>
    <row r="4">
      <c r="A4" s="4" t="inlineStr">
        <is>
          <t>Schedule of plant and equipment</t>
        </is>
      </c>
      <c r="B4" s="4" t="inlineStr">
        <is>
          <t xml:space="preserve">March 31, December 31,
Office equipment and furniture $ 131,932 $ 124,248
Automobile 221,157 219,895
Subtotal 353,089 344,143
Less: accumulated depreciation (75,109 ) (60,247 )
Total $ 277,980 $ 283,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March 31, December 31,
Development of technology $ 788,731 $ 784,227
Software 615 612
Less: accumulated amortization (789,141 ) (784,584 )
Net intangible assets $ 205 $ 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 by business units</t>
        </is>
      </c>
      <c r="B4" s="4" t="inlineStr">
        <is>
          <t xml:space="preserve">Wuge Total
Balance as of December 31, 2021 $ 6,590,339 $ 6,590,339
Disposal of the company - -
Balance as of March 31, 2022 $ 6,590,339 $ 6,590,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2</t>
        </is>
      </c>
    </row>
    <row r="3">
      <c r="A3" s="3" t="inlineStr">
        <is>
          <t>Related Party Transactions [Abstract]</t>
        </is>
      </c>
    </row>
    <row r="4">
      <c r="A4" s="4" t="inlineStr">
        <is>
          <t>Schedule of other receivable – related party</t>
        </is>
      </c>
      <c r="B4" s="4" t="inlineStr">
        <is>
          <t xml:space="preserve">Name of related party Relationship March 31, December 31,
Chengdu Yuan Code Chain Technology Co. Ltd A company controlled by former shareholder of the Company $ 315,492 $ 513,387
Marchain (Shanghai) Network Technology Co., LTD A company controlled by shareholder of the Company 78,423
Chenghua District Code To Code To Commerce And Trade Department A company controlled by employee of the Company 19,138
98,005
Total 413,497 610,948 </t>
        </is>
      </c>
    </row>
    <row r="5">
      <c r="A5" s="4" t="inlineStr">
        <is>
          <t>Schedule of other payables – related parties</t>
        </is>
      </c>
      <c r="B5" s="4" t="inlineStr">
        <is>
          <t xml:space="preserve">Name of related party Relationship March 31, December 31,
Chuanliu Ni Chief Executive Officer and director of a former subsidiary $ 325,907 $ 325,907
Zhong Hui Holding Limited Shareholder of the Company 140,500 140,500
Qihai Wang Shareholder of the Company - -
Total $ 466,407 $ 466,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axes (Tables)</t>
        </is>
      </c>
      <c r="B1" s="2" t="inlineStr">
        <is>
          <t>3 Months Ended</t>
        </is>
      </c>
    </row>
    <row r="2">
      <c r="B2" s="2" t="inlineStr">
        <is>
          <t>Mar. 31, 2022</t>
        </is>
      </c>
    </row>
    <row r="3">
      <c r="A3" s="3" t="inlineStr">
        <is>
          <t>Income Tax Disclosure [Abstract]</t>
        </is>
      </c>
    </row>
    <row r="4">
      <c r="A4" s="4" t="inlineStr">
        <is>
          <t>Schedule of components of deferred tax assets</t>
        </is>
      </c>
      <c r="B4" s="4" t="inlineStr">
        <is>
          <t xml:space="preserve">March 31, December 31,
Net operating losses carried forward – U.S. $ 13,377 $ 5,191,512
Net operating losses carried forward – PRC - -
Bad debt allowance - -
Valuation allowance (13,377 ) (5,191,512 )
Deferred tax assets, net $ - $ - </t>
        </is>
      </c>
    </row>
    <row r="5">
      <c r="A5" s="4" t="inlineStr">
        <is>
          <t>Schedule of taxes payable</t>
        </is>
      </c>
      <c r="B5" s="4" t="inlineStr">
        <is>
          <t xml:space="preserve">March 31, December 31,
VAT taxes payable $ 1,358,957 $ 973,748
Income taxes payable 1,628,410 1,272,670
Other taxes payable - -
Total $ 2,987,367 $ 2,246,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the five-year maturity of the Company’s lease obligations</t>
        </is>
      </c>
      <c r="B4" s="4" t="inlineStr">
        <is>
          <t xml:space="preserve">Twelve months ended December, 31 Operating
2022 $ 10,528
2023 6,057
2024 2,019
Total lease payments 18,604
Less: interest (1,981)
Present value of lease liabilities $ 16,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chedule of warrant activity</t>
        </is>
      </c>
      <c r="B4" s="4" t="inlineStr">
        <is>
          <t xml:space="preserve">Exercisable Weighted Average
Warrants Number of Exercise Contractual
Outstanding Shares Price Life
December 31, 2021 9,079,348 4,539,674 $ 5.75 1.11
Granted/Acquired - - $ - -
Forfeited - - $ - -
Exercised - - - -
March 31, 2022 9,079,348 4,539,674 $ 5.75 0.86 </t>
        </is>
      </c>
    </row>
    <row r="5">
      <c r="A5" s="4" t="inlineStr">
        <is>
          <t>Schedule of option activity</t>
        </is>
      </c>
      <c r="B5" s="4" t="inlineStr">
        <is>
          <t xml:space="preserve">Weighted Average
Average Remaining
Options Exercise Contractual
Outstanding Price Life
December 31, 2021 824,000 $ 5.00 1.11
Granted/Acquired - $ - -
Forfeited - $ - -
Exercised - $ - -
March 31, 2022 824,000 $ 5.00 0.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assets by division</t>
        </is>
      </c>
      <c r="B4" s="4" t="inlineStr">
        <is>
          <t xml:space="preserve">Total assets as of March 31, December 31,
Wuge $ 17,423,490 $ 19,367,508
CCNC, Citi Profit BVI ,TMSR HK and Makesi WFOE 4,829,345 31,167,749
Total Assets $ 22,252,835 $ 50,535,257
Total revenues of March 31, March 31,
Wuge $ - $ -
CCNC, Citi Profit BVI ,TMSR HK and Makesi WFOE 7,616,615 3,380,559
- -
Total revenues $ 7,616,615 $ 3,380,5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financial position for the discounted operations</t>
        </is>
      </c>
      <c r="B4" s="4" t="inlineStr">
        <is>
          <t xml:space="preserve">Results of Operations For the For the
REVENUES
Fuel materials $ - $ 4,890,734
TOTAL REVENUES - 4,890,734
COST OF REVENUES
Fuel materials - 4,690,388
TOTAL COST OF REVENUES - 4,690,388
GROSS PROFIT - 200,346
OPERATING EXPENSES (INCOME)
Selling, general and administrative - 160,254
Provision for (recovery of) doubtful accounts - -
TOTAL OPERATING EXPENSES - 160,254
INCOME FROM OPERATIONS - 40,092
OTHER INCOME (EXPENSE)
Interest income - 75
Interest expense - (7,708 )
Investment income - -
Other income (expense), net - 8
Total other income (expense), net - (7,625)
INCOME BEFORE INCOME TAXES - 32,467
PROVISION FOR INCOME TAXES - 8,896
NET INCOME $ - $ 23,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 width="80" customWidth="1" min="5" max="5"/>
    <col width="14" customWidth="1" min="6" max="6"/>
    <col width="14" customWidth="1" min="7" max="7"/>
  </cols>
  <sheetData>
    <row r="1">
      <c r="A1" s="1" t="inlineStr">
        <is>
          <t>Nature of Business and Organization (Details) - shares</t>
        </is>
      </c>
      <c r="B1" s="2" t="inlineStr">
        <is>
          <t>Apr. 11, 2018</t>
        </is>
      </c>
      <c r="C1" s="2" t="inlineStr">
        <is>
          <t>Jan. 24, 2020</t>
        </is>
      </c>
      <c r="D1" s="2" t="inlineStr">
        <is>
          <t>Nov. 30, 2018</t>
        </is>
      </c>
      <c r="E1" s="2" t="inlineStr">
        <is>
          <t>May 30, 2018</t>
        </is>
      </c>
      <c r="F1" s="2" t="inlineStr">
        <is>
          <t>Mar. 31, 2017</t>
        </is>
      </c>
      <c r="G1" s="2" t="inlineStr">
        <is>
          <t>Mar. 31, 2022</t>
        </is>
      </c>
    </row>
    <row r="2">
      <c r="A2" s="3" t="inlineStr">
        <is>
          <t>Nature of Business and Organization (Details) [Line Items]</t>
        </is>
      </c>
    </row>
    <row r="3">
      <c r="A3" s="4" t="inlineStr">
        <is>
          <t>Service fee percentage</t>
        </is>
      </c>
      <c r="D3" s="4" t="inlineStr">
        <is>
          <t>0.411%</t>
        </is>
      </c>
    </row>
    <row r="4">
      <c r="A4" s="4" t="inlineStr">
        <is>
          <t>Caused shares</t>
        </is>
      </c>
      <c r="D4" s="5" t="n">
        <v>426369</v>
      </c>
    </row>
    <row r="5">
      <c r="A5" s="4" t="inlineStr">
        <is>
          <t>Equity Purchase Agreement [Member]</t>
        </is>
      </c>
    </row>
    <row r="6">
      <c r="A6" s="3" t="inlineStr">
        <is>
          <t>Nature of Business and Organization (Details) [Line Items]</t>
        </is>
      </c>
    </row>
    <row r="7">
      <c r="A7" s="4" t="inlineStr">
        <is>
          <t>Share purchase agreement, description</t>
        </is>
      </c>
      <c r="B7" s="4" t="inlineStr">
        <is>
          <t>Pursuant to the
agreement, on March 31, 2021, CCNC sold all the issued and outstanding ordinary shares of Tongrong WFOE to the Buyer at a purchase price
of $2.464.411 and caused 426, 369 shares of common stock of CCNC owned by the Payee to be cancelled.</t>
        </is>
      </c>
    </row>
    <row r="8">
      <c r="A8" s="4" t="inlineStr">
        <is>
          <t>Purchase Agreement [Member]</t>
        </is>
      </c>
    </row>
    <row r="9">
      <c r="A9" s="3" t="inlineStr">
        <is>
          <t>Nature of Business and Organization (Details) [Line Items]</t>
        </is>
      </c>
    </row>
    <row r="10">
      <c r="A10" s="4" t="inlineStr">
        <is>
          <t>Exchange for newly-issued shares of common stock</t>
        </is>
      </c>
      <c r="D10" s="11" t="n">
        <v>2.464</v>
      </c>
    </row>
    <row r="11">
      <c r="A11" s="4" t="inlineStr">
        <is>
          <t>Equity pledge agreement, description</t>
        </is>
      </c>
      <c r="C11" s="4" t="inlineStr">
        <is>
          <t>On January 11, 2021, Makesi WFOE entered into
a series of assignment agreements (the “Assignment Agreements”) with Tongrong WFOE, Wuge and Wuge Shareholders, pursuant to
which Tongrong WFOE assign all its rights and obligations under the VIE Agreements to Makesi WFOE (the “Assignment”).</t>
        </is>
      </c>
    </row>
    <row r="12">
      <c r="A12" s="4" t="inlineStr">
        <is>
          <t>Operating Agreement [Member]</t>
        </is>
      </c>
    </row>
    <row r="13">
      <c r="A13" s="3" t="inlineStr">
        <is>
          <t>Nature of Business and Organization (Details) [Line Items]</t>
        </is>
      </c>
    </row>
    <row r="14">
      <c r="A14" s="4" t="inlineStr">
        <is>
          <t>Agreement term</t>
        </is>
      </c>
      <c r="G14" s="4" t="inlineStr">
        <is>
          <t>20 years</t>
        </is>
      </c>
    </row>
    <row r="15">
      <c r="A15" s="4" t="inlineStr">
        <is>
          <t>TJComex BVI [Member]</t>
        </is>
      </c>
    </row>
    <row r="16">
      <c r="A16" s="3" t="inlineStr">
        <is>
          <t>Nature of Business and Organization (Details) [Line Items]</t>
        </is>
      </c>
    </row>
    <row r="17">
      <c r="A17" s="4" t="inlineStr">
        <is>
          <t>China sunlong completed its acquisition, description</t>
        </is>
      </c>
      <c r="F17" s="4" t="inlineStr">
        <is>
          <t>, Ltd.</t>
        </is>
      </c>
    </row>
    <row r="18">
      <c r="A18" s="4" t="inlineStr">
        <is>
          <t>Hubei Shengrong [Member]</t>
        </is>
      </c>
    </row>
    <row r="19">
      <c r="A19" s="3" t="inlineStr">
        <is>
          <t>Nature of Business and Organization (Details) [Line Items]</t>
        </is>
      </c>
    </row>
    <row r="20">
      <c r="A20" s="4" t="inlineStr">
        <is>
          <t>Hubei shengrong, description</t>
        </is>
      </c>
      <c r="E20" s="4" t="inlineStr">
        <is>
          <t>Pursuant to the consulting services agreement
between Rong Hai and Shengrong WFOE dated November 30, 2018 and the agreement to assign consulting services agreement among Rong Hai,
Shengrong WFOE and Tongrong WFOE dated April 30, 2020, Tongrong WFOE has the exclusive right to provide consulting services to Rong Hai
relating to Rong Hai’s business, including but not limited to business consulting services, human resources development, and business
develop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2</t>
        </is>
      </c>
      <c r="C2" s="2" t="inlineStr">
        <is>
          <t>Mar. 31, 2021</t>
        </is>
      </c>
    </row>
    <row r="3">
      <c r="A3" s="3" t="inlineStr">
        <is>
          <t>REVENUES</t>
        </is>
      </c>
    </row>
    <row r="4">
      <c r="A4" s="4" t="inlineStr">
        <is>
          <t>Wuge digital door signs</t>
        </is>
      </c>
      <c r="B4" s="6" t="n">
        <v>7616615</v>
      </c>
      <c r="C4" s="6" t="n">
        <v>3380559</v>
      </c>
    </row>
    <row r="5">
      <c r="A5" s="4" t="inlineStr">
        <is>
          <t>TOTAL REVENUES</t>
        </is>
      </c>
      <c r="B5" s="5" t="n">
        <v>7616615</v>
      </c>
      <c r="C5" s="5" t="n">
        <v>3380559</v>
      </c>
    </row>
    <row r="6">
      <c r="A6" s="3" t="inlineStr">
        <is>
          <t>COST OF REVENUES</t>
        </is>
      </c>
    </row>
    <row r="7">
      <c r="A7" s="4" t="inlineStr">
        <is>
          <t>Wuge digital door signs</t>
        </is>
      </c>
      <c r="B7" s="5" t="n">
        <v>5527950</v>
      </c>
      <c r="C7" s="5" t="n">
        <v>4793</v>
      </c>
    </row>
    <row r="8">
      <c r="A8" s="4" t="inlineStr">
        <is>
          <t>TOTAL COST OF REVENUES</t>
        </is>
      </c>
      <c r="B8" s="5" t="n">
        <v>5527950</v>
      </c>
      <c r="C8" s="5" t="n">
        <v>4793</v>
      </c>
    </row>
    <row r="9">
      <c r="A9" s="4" t="inlineStr">
        <is>
          <t>GROSS PROFIT</t>
        </is>
      </c>
      <c r="B9" s="5" t="n">
        <v>2088665</v>
      </c>
      <c r="C9" s="5" t="n">
        <v>3375766</v>
      </c>
    </row>
    <row r="10">
      <c r="A10" s="3" t="inlineStr">
        <is>
          <t>OPERATING EXPENSES (INCOME)</t>
        </is>
      </c>
    </row>
    <row r="11">
      <c r="A11" s="4" t="inlineStr">
        <is>
          <t>Selling, general and administrative</t>
        </is>
      </c>
      <c r="B11" s="5" t="n">
        <v>856535</v>
      </c>
      <c r="C11" s="5" t="n">
        <v>17760882</v>
      </c>
    </row>
    <row r="12">
      <c r="A12" s="4" t="inlineStr">
        <is>
          <t>TOTAL OPERATING EXPENSES</t>
        </is>
      </c>
      <c r="B12" s="5" t="n">
        <v>856535</v>
      </c>
      <c r="C12" s="5" t="n">
        <v>17760882</v>
      </c>
    </row>
    <row r="13">
      <c r="A13" s="4" t="inlineStr">
        <is>
          <t>LOSS FROM OPERATIONS</t>
        </is>
      </c>
      <c r="B13" s="5" t="n">
        <v>1232130</v>
      </c>
      <c r="C13" s="5" t="n">
        <v>-14385116</v>
      </c>
    </row>
    <row r="14">
      <c r="A14" s="3" t="inlineStr">
        <is>
          <t>OTHER INCOME (EXPENSE)</t>
        </is>
      </c>
    </row>
    <row r="15">
      <c r="A15" s="4" t="inlineStr">
        <is>
          <t>Interest income</t>
        </is>
      </c>
      <c r="B15" s="5" t="n">
        <v>31608</v>
      </c>
      <c r="C15" s="5" t="n">
        <v>1739</v>
      </c>
    </row>
    <row r="16">
      <c r="A16" s="4" t="inlineStr">
        <is>
          <t>Interest expense</t>
        </is>
      </c>
      <c r="B16" s="5" t="n">
        <v>-299</v>
      </c>
      <c r="C16" s="5" t="n">
        <v>-104</v>
      </c>
    </row>
    <row r="17">
      <c r="A17" s="4" t="inlineStr">
        <is>
          <t>Other income (expense), net</t>
        </is>
      </c>
      <c r="B17" s="5" t="n">
        <v>72295</v>
      </c>
      <c r="C17" s="5" t="n">
        <v>5481</v>
      </c>
    </row>
    <row r="18">
      <c r="A18" s="4" t="inlineStr">
        <is>
          <t>Total other income (expense), net</t>
        </is>
      </c>
      <c r="B18" s="5" t="n">
        <v>103604</v>
      </c>
      <c r="C18" s="5" t="n">
        <v>7116</v>
      </c>
    </row>
    <row r="19">
      <c r="A19" s="4" t="inlineStr">
        <is>
          <t>LOSS BEFORE INCOME TAXES FROM CONTINUING OPERATIONS</t>
        </is>
      </c>
      <c r="B19" s="5" t="n">
        <v>1335734</v>
      </c>
      <c r="C19" s="5" t="n">
        <v>-14378000</v>
      </c>
    </row>
    <row r="20">
      <c r="A20" s="4" t="inlineStr">
        <is>
          <t>PROVISION FOR INCOME TAXES</t>
        </is>
      </c>
      <c r="B20" s="5" t="n">
        <v>349858</v>
      </c>
      <c r="C20" s="5" t="n">
        <v>734913</v>
      </c>
    </row>
    <row r="21">
      <c r="A21" s="4" t="inlineStr">
        <is>
          <t>LOSS FROM CONTINUING OPERATIONS</t>
        </is>
      </c>
      <c r="B21" s="5" t="n">
        <v>985876</v>
      </c>
      <c r="C21" s="5" t="n">
        <v>-15112913</v>
      </c>
    </row>
    <row r="22">
      <c r="A22" s="3" t="inlineStr">
        <is>
          <t>Discontinued operations:</t>
        </is>
      </c>
    </row>
    <row r="23">
      <c r="A23" s="4" t="inlineStr">
        <is>
          <t>Income from discontinued operations, net of taxes</t>
        </is>
      </c>
      <c r="B23" s="4" t="inlineStr">
        <is>
          <t xml:space="preserve"> </t>
        </is>
      </c>
      <c r="C23" s="5" t="n">
        <v>23571</v>
      </c>
    </row>
    <row r="24">
      <c r="A24" s="4" t="inlineStr">
        <is>
          <t>(Loss) gain on disposal, net of taxes</t>
        </is>
      </c>
      <c r="B24" s="4" t="inlineStr">
        <is>
          <t xml:space="preserve"> </t>
        </is>
      </c>
      <c r="C24" s="5" t="n">
        <v>-11255452</v>
      </c>
    </row>
    <row r="25">
      <c r="A25" s="4" t="inlineStr">
        <is>
          <t>Net (loss) income</t>
        </is>
      </c>
      <c r="B25" s="5" t="n">
        <v>985876</v>
      </c>
      <c r="C25" s="5" t="n">
        <v>-26344794</v>
      </c>
    </row>
    <row r="26">
      <c r="A26" s="3" t="inlineStr">
        <is>
          <t>OTHER COMPREHENSIVE (LOSS) INCOME</t>
        </is>
      </c>
    </row>
    <row r="27">
      <c r="A27" s="4" t="inlineStr">
        <is>
          <t>Foreign currency translation adjustment</t>
        </is>
      </c>
      <c r="B27" s="5" t="n">
        <v>28908</v>
      </c>
      <c r="C27" s="5" t="n">
        <v>-767577</v>
      </c>
    </row>
    <row r="28">
      <c r="A28" s="4" t="inlineStr">
        <is>
          <t>COMPREHENSIVE (LOSS) INCOME</t>
        </is>
      </c>
      <c r="B28" s="6" t="n">
        <v>1014784</v>
      </c>
      <c r="C28" s="6" t="n">
        <v>-27112371</v>
      </c>
    </row>
    <row r="29">
      <c r="A29" s="3" t="inlineStr">
        <is>
          <t>WEIGHTED AVERAGE NUMBER OF COMMON SHARES</t>
        </is>
      </c>
    </row>
    <row r="30">
      <c r="A30" s="4" t="inlineStr">
        <is>
          <t>Basic and diluted (in Dollars per share)</t>
        </is>
      </c>
      <c r="B30" s="6" t="n">
        <v>42897815</v>
      </c>
      <c r="C30" s="6" t="n">
        <v>32572287</v>
      </c>
    </row>
    <row r="31">
      <c r="A31" s="3" t="inlineStr">
        <is>
          <t>Loss per share from continuing operations</t>
        </is>
      </c>
    </row>
    <row r="32">
      <c r="A32" s="4" t="inlineStr">
        <is>
          <t>Basic and diluted (in Dollars per share)</t>
        </is>
      </c>
      <c r="B32" s="8" t="n">
        <v>0.02</v>
      </c>
      <c r="C32" s="8" t="n">
        <v>-0.46</v>
      </c>
    </row>
    <row r="33">
      <c r="A33" s="3" t="inlineStr">
        <is>
          <t>(Loss) / earnings per share from discontinued operations</t>
        </is>
      </c>
    </row>
    <row r="34">
      <c r="A34" s="4" t="inlineStr">
        <is>
          <t>Basic and diluted (in Dollars per share)</t>
        </is>
      </c>
      <c r="B34" s="4" t="inlineStr">
        <is>
          <t xml:space="preserve"> </t>
        </is>
      </c>
      <c r="C34" s="8" t="n">
        <v>-0.34</v>
      </c>
    </row>
    <row r="35">
      <c r="A35" s="3" t="inlineStr">
        <is>
          <t>(Loss) / earnings per share available to common shareholders</t>
        </is>
      </c>
    </row>
    <row r="36">
      <c r="A36" s="4" t="inlineStr">
        <is>
          <t>Basic and diluted (in Dollars per share)</t>
        </is>
      </c>
      <c r="B36" s="9" t="n">
        <v>0.02</v>
      </c>
      <c r="C36" s="10" t="n">
        <v>-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Details) - Schedule of consolidated financial statements reflect the activities of CCNC</t>
        </is>
      </c>
      <c r="B1" s="2" t="inlineStr">
        <is>
          <t>3 Months Ended</t>
        </is>
      </c>
    </row>
    <row r="2">
      <c r="B2" s="2" t="inlineStr">
        <is>
          <t>Mar. 31, 2022</t>
        </is>
      </c>
    </row>
    <row r="3">
      <c r="A3" s="4" t="inlineStr">
        <is>
          <t>Citi Profit BVI [Member]</t>
        </is>
      </c>
    </row>
    <row r="4">
      <c r="A4" s="3" t="inlineStr">
        <is>
          <t>Collaborative Arrangement and Arrangement Other than Collaborative [Line Items]</t>
        </is>
      </c>
    </row>
    <row r="5">
      <c r="A5" s="4" t="inlineStr">
        <is>
          <t>Background</t>
        </is>
      </c>
      <c r="B5" s="4" t="inlineStr">
        <is>
          <t>A British Virgin Island company</t>
        </is>
      </c>
    </row>
    <row r="6">
      <c r="A6" s="4" t="inlineStr">
        <is>
          <t>Ownership</t>
        </is>
      </c>
      <c r="B6" s="4" t="inlineStr">
        <is>
          <t>100% owned by the Company</t>
        </is>
      </c>
    </row>
    <row r="7">
      <c r="A7" s="4" t="inlineStr">
        <is>
          <t>Citi Profit BVI One [Member]</t>
        </is>
      </c>
    </row>
    <row r="8">
      <c r="A8" s="3" t="inlineStr">
        <is>
          <t>Collaborative Arrangement and Arrangement Other than Collaborative [Line Items]</t>
        </is>
      </c>
    </row>
    <row r="9">
      <c r="A9" s="4" t="inlineStr">
        <is>
          <t>Background</t>
        </is>
      </c>
      <c r="B9" s="4" t="inlineStr">
        <is>
          <t>Incorporated on April 2019</t>
        </is>
      </c>
    </row>
    <row r="10">
      <c r="A10" s="4" t="inlineStr">
        <is>
          <t>TMSR HK [Member]</t>
        </is>
      </c>
    </row>
    <row r="11">
      <c r="A11" s="3" t="inlineStr">
        <is>
          <t>Collaborative Arrangement and Arrangement Other than Collaborative [Line Items]</t>
        </is>
      </c>
    </row>
    <row r="12">
      <c r="A12" s="4" t="inlineStr">
        <is>
          <t>Background</t>
        </is>
      </c>
      <c r="B12" s="4" t="inlineStr">
        <is>
          <t>A Hong Kong company</t>
        </is>
      </c>
    </row>
    <row r="13">
      <c r="A13" s="4" t="inlineStr">
        <is>
          <t>Ownership</t>
        </is>
      </c>
      <c r="B13" s="4" t="inlineStr">
        <is>
          <t>100% owned by Citi Profit BVI</t>
        </is>
      </c>
    </row>
    <row r="14">
      <c r="A14" s="4" t="inlineStr">
        <is>
          <t>TMSR HK One [Member]</t>
        </is>
      </c>
    </row>
    <row r="15">
      <c r="A15" s="3" t="inlineStr">
        <is>
          <t>Collaborative Arrangement and Arrangement Other than Collaborative [Line Items]</t>
        </is>
      </c>
    </row>
    <row r="16">
      <c r="A16" s="4" t="inlineStr">
        <is>
          <t>Background</t>
        </is>
      </c>
      <c r="B16" s="4" t="inlineStr">
        <is>
          <t>Incorporated on April 2019</t>
        </is>
      </c>
    </row>
    <row r="17">
      <c r="A17" s="4" t="inlineStr">
        <is>
          <t>Makesi WFOE [Member]</t>
        </is>
      </c>
    </row>
    <row r="18">
      <c r="A18" s="3" t="inlineStr">
        <is>
          <t>Collaborative Arrangement and Arrangement Other than Collaborative [Line Items]</t>
        </is>
      </c>
    </row>
    <row r="19">
      <c r="A19" s="4" t="inlineStr">
        <is>
          <t>Background</t>
        </is>
      </c>
      <c r="B19" s="4" t="inlineStr">
        <is>
          <t>A PRC limited liability company and deemed a wholly foreign owned enterprise (“WFOE”)</t>
        </is>
      </c>
    </row>
    <row r="20">
      <c r="A20" s="4" t="inlineStr">
        <is>
          <t>Ownership</t>
        </is>
      </c>
      <c r="B20" s="4" t="inlineStr">
        <is>
          <t>100% owned by TMSR HK</t>
        </is>
      </c>
    </row>
    <row r="21">
      <c r="A21" s="4" t="inlineStr">
        <is>
          <t>Makesi WFOE One [Member]</t>
        </is>
      </c>
    </row>
    <row r="22">
      <c r="A22" s="3" t="inlineStr">
        <is>
          <t>Collaborative Arrangement and Arrangement Other than Collaborative [Line Items]</t>
        </is>
      </c>
    </row>
    <row r="23">
      <c r="A23" s="4" t="inlineStr">
        <is>
          <t>Background</t>
        </is>
      </c>
      <c r="B23" s="4" t="inlineStr">
        <is>
          <t>Incorporated on December 2020</t>
        </is>
      </c>
    </row>
    <row r="24">
      <c r="A24" s="4" t="inlineStr">
        <is>
          <t>Rong Hai [Member]</t>
        </is>
      </c>
    </row>
    <row r="25">
      <c r="A25" s="3" t="inlineStr">
        <is>
          <t>Collaborative Arrangement and Arrangement Other than Collaborative [Line Items]</t>
        </is>
      </c>
    </row>
    <row r="26">
      <c r="A26" s="4" t="inlineStr">
        <is>
          <t>Background</t>
        </is>
      </c>
      <c r="B26" s="4" t="inlineStr">
        <is>
          <t>A PRC limited liability company</t>
        </is>
      </c>
      <c r="C26" s="4" t="inlineStr">
        <is>
          <t>[1]</t>
        </is>
      </c>
    </row>
    <row r="27">
      <c r="A27" s="4" t="inlineStr">
        <is>
          <t>Ownership</t>
        </is>
      </c>
      <c r="B27" s="4" t="inlineStr">
        <is>
          <t>VIE of Tongrong WFOE</t>
        </is>
      </c>
      <c r="C27" s="4" t="inlineStr">
        <is>
          <t>[1]</t>
        </is>
      </c>
    </row>
    <row r="28">
      <c r="A28" s="4" t="inlineStr">
        <is>
          <t>Rong Hai One [Member]</t>
        </is>
      </c>
    </row>
    <row r="29">
      <c r="A29" s="3" t="inlineStr">
        <is>
          <t>Collaborative Arrangement and Arrangement Other than Collaborative [Line Items]</t>
        </is>
      </c>
    </row>
    <row r="30">
      <c r="A30" s="4" t="inlineStr">
        <is>
          <t>Background</t>
        </is>
      </c>
      <c r="B30" s="4" t="inlineStr">
        <is>
          <t>Incorporated on May 20, 2009</t>
        </is>
      </c>
      <c r="C30" s="4" t="inlineStr">
        <is>
          <t>[1]</t>
        </is>
      </c>
    </row>
    <row r="31">
      <c r="A31" s="4" t="inlineStr">
        <is>
          <t>Rong Hai Two [Member]</t>
        </is>
      </c>
    </row>
    <row r="32">
      <c r="A32" s="3" t="inlineStr">
        <is>
          <t>Collaborative Arrangement and Arrangement Other than Collaborative [Line Items]</t>
        </is>
      </c>
    </row>
    <row r="33">
      <c r="A33" s="4" t="inlineStr">
        <is>
          <t>Background</t>
        </is>
      </c>
      <c r="B33" s="4" t="inlineStr">
        <is>
          <t>Registered capital of USD 3,171,655 (RMB 20,180,000), fully funded</t>
        </is>
      </c>
      <c r="C33" s="4" t="inlineStr">
        <is>
          <t>[1]</t>
        </is>
      </c>
    </row>
    <row r="34">
      <c r="A34" s="4" t="inlineStr">
        <is>
          <t>Rong Hai Three [Member]</t>
        </is>
      </c>
    </row>
    <row r="35">
      <c r="A35" s="3" t="inlineStr">
        <is>
          <t>Collaborative Arrangement and Arrangement Other than Collaborative [Line Items]</t>
        </is>
      </c>
    </row>
    <row r="36">
      <c r="A36" s="4" t="inlineStr">
        <is>
          <t>Background</t>
        </is>
      </c>
      <c r="B36" s="4" t="inlineStr">
        <is>
          <t>Coal wholesales and sales of coke, steels, construction materials, mechanical equipment and steel scrap</t>
        </is>
      </c>
      <c r="C36" s="4" t="inlineStr">
        <is>
          <t>[1]</t>
        </is>
      </c>
    </row>
    <row r="37">
      <c r="A37" s="4" t="inlineStr">
        <is>
          <t>Wuge [Member]</t>
        </is>
      </c>
    </row>
    <row r="38">
      <c r="A38" s="3" t="inlineStr">
        <is>
          <t>Collaborative Arrangement and Arrangement Other than Collaborative [Line Items]</t>
        </is>
      </c>
    </row>
    <row r="39">
      <c r="A39" s="4" t="inlineStr">
        <is>
          <t>Background</t>
        </is>
      </c>
      <c r="B39" s="4" t="inlineStr">
        <is>
          <t>A PRC limited liability company</t>
        </is>
      </c>
    </row>
    <row r="40">
      <c r="A40" s="4" t="inlineStr">
        <is>
          <t>Ownership</t>
        </is>
      </c>
      <c r="B40" s="4" t="inlineStr">
        <is>
          <t>VIE of Makesi WFOE</t>
        </is>
      </c>
    </row>
    <row r="41">
      <c r="A41" s="4" t="inlineStr">
        <is>
          <t>Wuge One [Member]</t>
        </is>
      </c>
    </row>
    <row r="42">
      <c r="A42" s="3" t="inlineStr">
        <is>
          <t>Collaborative Arrangement and Arrangement Other than Collaborative [Line Items]</t>
        </is>
      </c>
    </row>
    <row r="43">
      <c r="A43" s="4" t="inlineStr">
        <is>
          <t>Background</t>
        </is>
      </c>
      <c r="B43" s="4" t="inlineStr">
        <is>
          <t>Incorporated on July 4, 2019</t>
        </is>
      </c>
    </row>
    <row r="44"/>
    <row r="45">
      <c r="A45" s="4" t="inlineStr">
        <is>
          <t>[1]</t>
        </is>
      </c>
      <c r="B45" s="4" t="inlineStr">
        <is>
          <t>Disposed on March 31, 2021</t>
        </is>
      </c>
    </row>
  </sheetData>
  <mergeCells count="5">
    <mergeCell ref="A1:A2"/>
    <mergeCell ref="B1:C1"/>
    <mergeCell ref="B2:C2"/>
    <mergeCell ref="A44:C44"/>
    <mergeCell ref="B45:C4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row>
    <row r="4">
      <c r="A4" s="4" t="inlineStr">
        <is>
          <t>Other comprehensive income (in Dollars)</t>
        </is>
      </c>
      <c r="B4" s="6" t="n">
        <v>254765</v>
      </c>
      <c r="D4" s="6" t="n">
        <v>225857</v>
      </c>
    </row>
    <row r="5">
      <c r="A5" s="4" t="inlineStr">
        <is>
          <t>Foreign currency translation, description</t>
        </is>
      </c>
      <c r="B5" s="4" t="inlineStr">
        <is>
          <t>The balance sheet
amounts, with the exception of shareholders’ equity at March 31, 2022 and December 31, 2021 were translated at 6.34 RMB and 6.38
RMB to $1.00, respectively. The shareholders’ equity accounts were stated at their historical rate. The average translation rates
applied to statement of income accounts for the three months ended March 31, 2022 and 2021 were 6.35 RMB and 6.98 RMB, respectively. Cash
flows are also translated at average translation rates for the periods, therefore, amounts reported on the statement of cash flows will
not necessarily agree with changes in the corresponding balances on the consolidated balance sheet.</t>
        </is>
      </c>
    </row>
    <row r="6">
      <c r="A6" s="4" t="inlineStr">
        <is>
          <t>Deposits amount (in Dollars)</t>
        </is>
      </c>
      <c r="B6" s="6" t="n">
        <v>7616615</v>
      </c>
    </row>
    <row r="7">
      <c r="A7" s="4" t="inlineStr">
        <is>
          <t>Income tax benefit, percentage</t>
        </is>
      </c>
      <c r="B7" s="4" t="inlineStr">
        <is>
          <t>50.00%</t>
        </is>
      </c>
    </row>
    <row r="8">
      <c r="A8" s="4" t="inlineStr">
        <is>
          <t>Outstanding warrants</t>
        </is>
      </c>
      <c r="B8" s="5" t="n">
        <v>9079348</v>
      </c>
      <c r="C8" s="5" t="n">
        <v>10500000</v>
      </c>
    </row>
    <row r="9">
      <c r="A9" s="4" t="inlineStr">
        <is>
          <t>Common shares excluded from diluted earnings per share</t>
        </is>
      </c>
      <c r="B9" s="5" t="n">
        <v>4539674</v>
      </c>
      <c r="C9" s="5" t="n">
        <v>5250000</v>
      </c>
    </row>
    <row r="10">
      <c r="A10" s="4" t="inlineStr">
        <is>
          <t>Outstanding options</t>
        </is>
      </c>
      <c r="B10" s="5" t="n">
        <v>824000</v>
      </c>
      <c r="C10" s="5" t="n">
        <v>82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Details) - Schedule of estimated useful lives of plant and equipment</t>
        </is>
      </c>
      <c r="B1" s="2" t="inlineStr">
        <is>
          <t>3 Months Ended</t>
        </is>
      </c>
    </row>
    <row r="2">
      <c r="B2" s="2" t="inlineStr">
        <is>
          <t>Mar. 31, 2022</t>
        </is>
      </c>
    </row>
    <row r="3">
      <c r="A3" s="4" t="inlineStr">
        <is>
          <t>Building [Member]</t>
        </is>
      </c>
    </row>
    <row r="4">
      <c r="A4" s="3" t="inlineStr">
        <is>
          <t>Summary of Significant Accounting Policies (Details) - Schedule of estimated useful lives of plant and equipment [Line Items]</t>
        </is>
      </c>
    </row>
    <row r="5">
      <c r="A5" s="4" t="inlineStr">
        <is>
          <t>Plant and equipment, Estimated Residual Value</t>
        </is>
      </c>
      <c r="B5" s="4" t="inlineStr">
        <is>
          <t>5.00%</t>
        </is>
      </c>
    </row>
    <row r="6">
      <c r="A6" s="4" t="inlineStr">
        <is>
          <t>Building [Member] | Minimum [Member]</t>
        </is>
      </c>
    </row>
    <row r="7">
      <c r="A7" s="3" t="inlineStr">
        <is>
          <t>Summary of Significant Accounting Policies (Details) - Schedule of estimated useful lives of plant and equipment [Line Items]</t>
        </is>
      </c>
    </row>
    <row r="8">
      <c r="A8" s="4" t="inlineStr">
        <is>
          <t>Plant and equipment, Useful Life</t>
        </is>
      </c>
      <c r="B8" s="4" t="inlineStr">
        <is>
          <t>5 years</t>
        </is>
      </c>
    </row>
    <row r="9">
      <c r="A9" s="4" t="inlineStr">
        <is>
          <t>Building [Member] | Maximum [Member]</t>
        </is>
      </c>
    </row>
    <row r="10">
      <c r="A10" s="3" t="inlineStr">
        <is>
          <t>Summary of Significant Accounting Policies (Details) - Schedule of estimated useful lives of plant and equipment [Line Items]</t>
        </is>
      </c>
    </row>
    <row r="11">
      <c r="A11" s="4" t="inlineStr">
        <is>
          <t>Plant and equipment, Useful Life</t>
        </is>
      </c>
      <c r="B11" s="4" t="inlineStr">
        <is>
          <t>20 years</t>
        </is>
      </c>
    </row>
    <row r="12">
      <c r="A12" s="4" t="inlineStr">
        <is>
          <t>Office equipment and furnishing [Member]</t>
        </is>
      </c>
    </row>
    <row r="13">
      <c r="A13" s="3" t="inlineStr">
        <is>
          <t>Summary of Significant Accounting Policies (Details) - Schedule of estimated useful lives of plant and equipment [Line Items]</t>
        </is>
      </c>
    </row>
    <row r="14">
      <c r="A14" s="4" t="inlineStr">
        <is>
          <t>Plant and equipment, Useful Life</t>
        </is>
      </c>
      <c r="B14" s="4" t="inlineStr">
        <is>
          <t>5 years</t>
        </is>
      </c>
    </row>
    <row r="15">
      <c r="A15" s="4" t="inlineStr">
        <is>
          <t>Plant and equipment, Estimated Residual Value</t>
        </is>
      </c>
      <c r="B15" s="4" t="inlineStr">
        <is>
          <t>5.00%</t>
        </is>
      </c>
    </row>
    <row r="16">
      <c r="A16" s="4" t="inlineStr">
        <is>
          <t>Production equipment [Member]</t>
        </is>
      </c>
    </row>
    <row r="17">
      <c r="A17" s="3" t="inlineStr">
        <is>
          <t>Summary of Significant Accounting Policies (Details) - Schedule of estimated useful lives of plant and equipment [Line Items]</t>
        </is>
      </c>
    </row>
    <row r="18">
      <c r="A18" s="4" t="inlineStr">
        <is>
          <t>Plant and equipment, Estimated Residual Value</t>
        </is>
      </c>
      <c r="B18" s="4" t="inlineStr">
        <is>
          <t>5.00%</t>
        </is>
      </c>
    </row>
    <row r="19">
      <c r="A19" s="4" t="inlineStr">
        <is>
          <t>Production equipment [Member] | Minimum [Member]</t>
        </is>
      </c>
    </row>
    <row r="20">
      <c r="A20" s="3" t="inlineStr">
        <is>
          <t>Summary of Significant Accounting Policies (Details) - Schedule of estimated useful lives of plant and equipment [Line Items]</t>
        </is>
      </c>
    </row>
    <row r="21">
      <c r="A21" s="4" t="inlineStr">
        <is>
          <t>Plant and equipment, Useful Life</t>
        </is>
      </c>
      <c r="B21" s="4" t="inlineStr">
        <is>
          <t>3 years</t>
        </is>
      </c>
    </row>
    <row r="22">
      <c r="A22" s="4" t="inlineStr">
        <is>
          <t>Production equipment [Member] | Maximum [Member]</t>
        </is>
      </c>
    </row>
    <row r="23">
      <c r="A23" s="3" t="inlineStr">
        <is>
          <t>Summary of Significant Accounting Policies (Details) - Schedule of estimated useful lives of plant and equipment [Line Items]</t>
        </is>
      </c>
    </row>
    <row r="24">
      <c r="A24" s="4" t="inlineStr">
        <is>
          <t>Plant and equipment, Useful Life</t>
        </is>
      </c>
      <c r="B24" s="4" t="inlineStr">
        <is>
          <t>10 years</t>
        </is>
      </c>
    </row>
    <row r="25">
      <c r="A25" s="4" t="inlineStr">
        <is>
          <t>Automobile [Member]</t>
        </is>
      </c>
    </row>
    <row r="26">
      <c r="A26" s="3" t="inlineStr">
        <is>
          <t>Summary of Significant Accounting Policies (Details) - Schedule of estimated useful lives of plant and equipment [Line Items]</t>
        </is>
      </c>
    </row>
    <row r="27">
      <c r="A27" s="4" t="inlineStr">
        <is>
          <t>Plant and equipment, Useful Life</t>
        </is>
      </c>
      <c r="B27" s="4" t="inlineStr">
        <is>
          <t>5 years</t>
        </is>
      </c>
    </row>
    <row r="28">
      <c r="A28" s="4" t="inlineStr">
        <is>
          <t>Plant and equipment, Estimated Residual Value</t>
        </is>
      </c>
      <c r="B28" s="4" t="inlineStr">
        <is>
          <t>5.00%</t>
        </is>
      </c>
    </row>
    <row r="29">
      <c r="A29" s="4" t="inlineStr">
        <is>
          <t>Leasehold improvements [Member]</t>
        </is>
      </c>
    </row>
    <row r="30">
      <c r="A30" s="3" t="inlineStr">
        <is>
          <t>Summary of Significant Accounting Policies (Details) - Schedule of estimated useful lives of plant and equipment [Line Items]</t>
        </is>
      </c>
    </row>
    <row r="31">
      <c r="A31" s="4" t="inlineStr">
        <is>
          <t>Plant and equipment, Estimated Residual Value</t>
        </is>
      </c>
      <c r="B31" s="4" t="inlineStr">
        <is>
          <t>0.00%</t>
        </is>
      </c>
    </row>
    <row r="32">
      <c r="A32" s="4" t="inlineStr">
        <is>
          <t>Property and equipment, Useful Life, description</t>
        </is>
      </c>
      <c r="B32" s="4" t="inlineStr">
        <is>
          <t>Shorter of the remaining lease terms or estimated useful l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ntangible assets</t>
        </is>
      </c>
      <c r="B1" s="2" t="inlineStr">
        <is>
          <t>3 Months Ended</t>
        </is>
      </c>
    </row>
    <row r="2">
      <c r="B2" s="2" t="inlineStr">
        <is>
          <t>Mar. 31, 2022</t>
        </is>
      </c>
    </row>
    <row r="3">
      <c r="A3" s="4" t="inlineStr">
        <is>
          <t>Land use rights [Member]</t>
        </is>
      </c>
    </row>
    <row r="4">
      <c r="A4" s="3" t="inlineStr">
        <is>
          <t>Summary of Significant Accounting Policies (Details) - Schedule of estimated useful lives of intangible assets [Line Items]</t>
        </is>
      </c>
    </row>
    <row r="5">
      <c r="A5" s="4" t="inlineStr">
        <is>
          <t>Estimated useful lives for intangible assets</t>
        </is>
      </c>
      <c r="B5" s="4" t="inlineStr">
        <is>
          <t>50 years</t>
        </is>
      </c>
    </row>
    <row r="6">
      <c r="A6" s="4" t="inlineStr">
        <is>
          <t>Patents [Member] | Minimum [Member]</t>
        </is>
      </c>
    </row>
    <row r="7">
      <c r="A7" s="3" t="inlineStr">
        <is>
          <t>Summary of Significant Accounting Policies (Details) - Schedule of estimated useful lives of intangible assets [Line Items]</t>
        </is>
      </c>
    </row>
    <row r="8">
      <c r="A8" s="4" t="inlineStr">
        <is>
          <t>Estimated useful lives for intangible assets</t>
        </is>
      </c>
      <c r="B8" s="4" t="inlineStr">
        <is>
          <t>10 years</t>
        </is>
      </c>
    </row>
    <row r="9">
      <c r="A9" s="4" t="inlineStr">
        <is>
          <t>Patents [Member] | Maximum [Member]</t>
        </is>
      </c>
    </row>
    <row r="10">
      <c r="A10" s="3" t="inlineStr">
        <is>
          <t>Summary of Significant Accounting Policies (Details) - Schedule of estimated useful lives of intangible assets [Line Items]</t>
        </is>
      </c>
    </row>
    <row r="11">
      <c r="A11" s="4" t="inlineStr">
        <is>
          <t>Estimated useful lives for intangible assets</t>
        </is>
      </c>
      <c r="B11" s="4" t="inlineStr">
        <is>
          <t>20 years</t>
        </is>
      </c>
    </row>
    <row r="12">
      <c r="A12" s="4" t="inlineStr">
        <is>
          <t>Software [Member]</t>
        </is>
      </c>
    </row>
    <row r="13">
      <c r="A13" s="3" t="inlineStr">
        <is>
          <t>Summary of Significant Accounting Policies (Details) - Schedule of estimated useful lives of intangible assets [Line Items]</t>
        </is>
      </c>
    </row>
    <row r="14">
      <c r="A14" s="4" t="inlineStr">
        <is>
          <t>Estimated useful lives for intangible assets</t>
        </is>
      </c>
      <c r="B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 revenue - USD ($)</t>
        </is>
      </c>
      <c r="B1" s="2" t="inlineStr">
        <is>
          <t>3 Months Ended</t>
        </is>
      </c>
    </row>
    <row r="2">
      <c r="B2" s="2" t="inlineStr">
        <is>
          <t>Mar. 31, 2022</t>
        </is>
      </c>
      <c r="C2" s="2" t="inlineStr">
        <is>
          <t>Mar. 31, 2021</t>
        </is>
      </c>
    </row>
    <row r="3">
      <c r="A3" s="3" t="inlineStr">
        <is>
          <t>Schedule of disaggregate revenue [Abstract]</t>
        </is>
      </c>
    </row>
    <row r="4">
      <c r="A4" s="4" t="inlineStr">
        <is>
          <t>Revenues – Wuge digital door signs</t>
        </is>
      </c>
      <c r="B4" s="6" t="n">
        <v>7616615</v>
      </c>
      <c r="C4" s="6" t="n">
        <v>3380559</v>
      </c>
    </row>
    <row r="5">
      <c r="A5" s="4" t="inlineStr">
        <is>
          <t>Total revenues</t>
        </is>
      </c>
      <c r="B5" s="6" t="n">
        <v>7616615</v>
      </c>
      <c r="C5" s="6" t="n">
        <v>33805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usiness Combination and Restructuring (Details) - USD ($) $ in Thousands</t>
        </is>
      </c>
      <c r="B1" s="2" t="inlineStr">
        <is>
          <t>3 Months Ended</t>
        </is>
      </c>
    </row>
    <row r="2">
      <c r="B2" s="2" t="inlineStr">
        <is>
          <t>Mar. 31, 2022</t>
        </is>
      </c>
      <c r="C2" s="2" t="inlineStr">
        <is>
          <t>Jan. 03, 2020</t>
        </is>
      </c>
    </row>
    <row r="3">
      <c r="A3" s="3" t="inlineStr">
        <is>
          <t>Business Combination and Restructuring (Details) [Line Items]</t>
        </is>
      </c>
    </row>
    <row r="4">
      <c r="A4" s="4" t="inlineStr">
        <is>
          <t>Impairment charge</t>
        </is>
      </c>
      <c r="B4" s="6" t="n">
        <v>1160</v>
      </c>
    </row>
    <row r="5">
      <c r="A5" s="4" t="inlineStr">
        <is>
          <t>Purchase Agreement [Member]</t>
        </is>
      </c>
    </row>
    <row r="6">
      <c r="A6" s="3" t="inlineStr">
        <is>
          <t>Business Combination and Restructuring (Details) [Line Items]</t>
        </is>
      </c>
    </row>
    <row r="7">
      <c r="A7" s="4" t="inlineStr">
        <is>
          <t>Aggregate shares issued (in Shares)</t>
        </is>
      </c>
      <c r="C7" s="5" t="n">
        <v>4000000</v>
      </c>
    </row>
    <row r="8">
      <c r="A8" s="4" t="inlineStr">
        <is>
          <t>Percentage of service fee</t>
        </is>
      </c>
      <c r="C8" s="4" t="inlineStr">
        <is>
          <t>100.00%</t>
        </is>
      </c>
    </row>
    <row r="9">
      <c r="A9" s="4" t="inlineStr">
        <is>
          <t>Wuge [Member]</t>
        </is>
      </c>
    </row>
    <row r="10">
      <c r="A10" s="3" t="inlineStr">
        <is>
          <t>Business Combination and Restructuring (Details) [Line Items]</t>
        </is>
      </c>
    </row>
    <row r="11">
      <c r="A11" s="4" t="inlineStr">
        <is>
          <t>Goodwill acquisition</t>
        </is>
      </c>
      <c r="B11" s="6" t="n">
        <v>7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Restructuring (Details) - Schedule of net purchase price allocation</t>
        </is>
      </c>
      <c r="B1" s="2" t="inlineStr">
        <is>
          <t>3 Months Ended</t>
        </is>
      </c>
    </row>
    <row r="2">
      <c r="B2" s="2" t="inlineStr">
        <is>
          <t>Mar. 31, 2022USD ($)</t>
        </is>
      </c>
    </row>
    <row r="3">
      <c r="A3" s="3" t="inlineStr">
        <is>
          <t>Schedule of net purchase price allocation [Abstract]</t>
        </is>
      </c>
    </row>
    <row r="4">
      <c r="A4" s="4" t="inlineStr">
        <is>
          <t>Total consideration at fair value</t>
        </is>
      </c>
      <c r="B4" s="6" t="n">
        <v>72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Restructuring (Details) - Schedule of the fair value of the identifiable assets acquired and liabilities assumed at the acquisition date - Wuge [Member]</t>
        </is>
      </c>
      <c r="B1" s="2" t="inlineStr">
        <is>
          <t>Mar. 31, 2022USD ($)</t>
        </is>
      </c>
    </row>
    <row r="2">
      <c r="A2" s="3" t="inlineStr">
        <is>
          <t>Business Combination and Restructuring (Details) - Schedule of the fair value of the identifiable assets acquired and liabilities assumed at the acquisition date [Line Items]</t>
        </is>
      </c>
    </row>
    <row r="3">
      <c r="A3" s="4" t="inlineStr">
        <is>
          <t>Cash</t>
        </is>
      </c>
      <c r="B3" s="6" t="n">
        <v>228788</v>
      </c>
    </row>
    <row r="4">
      <c r="A4" s="4" t="inlineStr">
        <is>
          <t>Other current assets</t>
        </is>
      </c>
      <c r="B4" s="5" t="n">
        <v>20834</v>
      </c>
    </row>
    <row r="5">
      <c r="A5" s="4" t="inlineStr">
        <is>
          <t>Plant and equipment</t>
        </is>
      </c>
      <c r="B5" s="5" t="n">
        <v>6024</v>
      </c>
    </row>
    <row r="6">
      <c r="A6" s="4" t="inlineStr">
        <is>
          <t>Other noncurrent assets</t>
        </is>
      </c>
      <c r="B6" s="5" t="n">
        <v>8097</v>
      </c>
    </row>
    <row r="7">
      <c r="A7" s="4" t="inlineStr">
        <is>
          <t>Goodwill</t>
        </is>
      </c>
      <c r="B7" s="5" t="n">
        <v>7343209</v>
      </c>
    </row>
    <row r="8">
      <c r="A8" s="4" t="inlineStr">
        <is>
          <t>Total asset</t>
        </is>
      </c>
      <c r="B8" s="5" t="n">
        <v>7606952</v>
      </c>
    </row>
    <row r="9">
      <c r="A9" s="4" t="inlineStr">
        <is>
          <t>Total liabilities</t>
        </is>
      </c>
      <c r="B9" s="5" t="n">
        <v>-406952</v>
      </c>
    </row>
    <row r="10">
      <c r="A10" s="4" t="inlineStr">
        <is>
          <t>Net asset acquired</t>
        </is>
      </c>
      <c r="B10" s="6" t="n">
        <v>7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7" customWidth="1" min="2" max="2"/>
  </cols>
  <sheetData>
    <row r="1">
      <c r="A1" s="1" t="inlineStr">
        <is>
          <t>Variable Interest Entity (Details)</t>
        </is>
      </c>
      <c r="B1" s="2" t="inlineStr">
        <is>
          <t>1 Months Ended</t>
        </is>
      </c>
    </row>
    <row r="2">
      <c r="B2" s="2" t="inlineStr">
        <is>
          <t>Mar. 30, 2021USD ($)$ / sharesshares</t>
        </is>
      </c>
    </row>
    <row r="3">
      <c r="A3" s="3" t="inlineStr">
        <is>
          <t>Accounting Policies [Abstract]</t>
        </is>
      </c>
    </row>
    <row r="4">
      <c r="A4" s="4" t="inlineStr">
        <is>
          <t>Purchase price | $</t>
        </is>
      </c>
      <c r="B4" s="6" t="n">
        <v>2464411</v>
      </c>
    </row>
    <row r="5">
      <c r="A5" s="4" t="inlineStr">
        <is>
          <t>Cancelling shares of common stock | shares</t>
        </is>
      </c>
      <c r="B5" s="5" t="n">
        <v>426369</v>
      </c>
    </row>
    <row r="6">
      <c r="A6" s="4" t="inlineStr">
        <is>
          <t>Per share value | $ / shares</t>
        </is>
      </c>
      <c r="B6" s="9" t="n">
        <v>5.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carrying amount of the VIE’s assets and liabilities - Variable Interest Entities [Member] - USD ($)</t>
        </is>
      </c>
      <c r="B1" s="2" t="inlineStr">
        <is>
          <t>Mar. 31, 2022</t>
        </is>
      </c>
      <c r="C1" s="2" t="inlineStr">
        <is>
          <t>Dec. 31, 2021</t>
        </is>
      </c>
    </row>
    <row r="2">
      <c r="A2" s="3" t="inlineStr">
        <is>
          <t>Variable Interest Entity [Line Items]</t>
        </is>
      </c>
    </row>
    <row r="3">
      <c r="A3" s="4" t="inlineStr">
        <is>
          <t>Current assets</t>
        </is>
      </c>
      <c r="B3" s="6" t="n">
        <v>16713152</v>
      </c>
      <c r="C3" s="6" t="n">
        <v>17258309</v>
      </c>
    </row>
    <row r="4">
      <c r="A4" s="4" t="inlineStr">
        <is>
          <t>Property, plants and equipment</t>
        </is>
      </c>
      <c r="B4" s="5" t="n">
        <v>278185</v>
      </c>
      <c r="C4" s="5" t="n">
        <v>284151</v>
      </c>
    </row>
    <row r="5">
      <c r="A5" s="4" t="inlineStr">
        <is>
          <t>Other noncurrent assets</t>
        </is>
      </c>
      <c r="B5" s="5" t="n">
        <v>432153</v>
      </c>
      <c r="C5" s="5" t="n">
        <v>1825048</v>
      </c>
    </row>
    <row r="6">
      <c r="A6" s="4" t="inlineStr">
        <is>
          <t>Goodwill</t>
        </is>
      </c>
      <c r="B6" s="5" t="n">
        <v>6590339</v>
      </c>
      <c r="C6" s="5" t="n">
        <v>6590339</v>
      </c>
    </row>
    <row r="7">
      <c r="A7" s="4" t="inlineStr">
        <is>
          <t>Total assets</t>
        </is>
      </c>
      <c r="B7" s="5" t="n">
        <v>24013829</v>
      </c>
      <c r="C7" s="5" t="n">
        <v>25957847</v>
      </c>
    </row>
    <row r="8">
      <c r="A8" s="4" t="inlineStr">
        <is>
          <t>Current liabilities</t>
        </is>
      </c>
      <c r="B8" s="5" t="n">
        <v>12811240</v>
      </c>
      <c r="C8" s="5" t="n">
        <v>15825043</v>
      </c>
    </row>
    <row r="9">
      <c r="A9" s="4" t="inlineStr">
        <is>
          <t>Lease liabilities - noncurrent</t>
        </is>
      </c>
      <c r="B9" s="5" t="n">
        <v>7246</v>
      </c>
      <c r="C9" s="5" t="n">
        <v>8738</v>
      </c>
    </row>
    <row r="10">
      <c r="A10" s="4" t="inlineStr">
        <is>
          <t>Non-current liabilities</t>
        </is>
      </c>
      <c r="B10" s="5" t="n">
        <v>7246</v>
      </c>
      <c r="C10" s="5" t="n">
        <v>8738</v>
      </c>
    </row>
    <row r="11">
      <c r="A11" s="4" t="inlineStr">
        <is>
          <t>Total liabilities</t>
        </is>
      </c>
      <c r="B11" s="5" t="n">
        <v>12818486</v>
      </c>
      <c r="C11" s="5" t="n">
        <v>15833781</v>
      </c>
    </row>
    <row r="12">
      <c r="A12" s="4" t="inlineStr">
        <is>
          <t>Net assets</t>
        </is>
      </c>
      <c r="B12" s="5" t="n">
        <v>11195343</v>
      </c>
      <c r="C12" s="5" t="n">
        <v>10124066</v>
      </c>
    </row>
    <row r="13">
      <c r="A13" s="4" t="inlineStr">
        <is>
          <t>Accounts payable</t>
        </is>
      </c>
      <c r="B13" s="5" t="n">
        <v>3569270</v>
      </c>
      <c r="C13" s="5" t="n">
        <v>3202771</v>
      </c>
    </row>
    <row r="14">
      <c r="A14" s="4" t="inlineStr">
        <is>
          <t>Other payables and accrued liabilities</t>
        </is>
      </c>
      <c r="B14" s="5" t="n">
        <v>1624588</v>
      </c>
      <c r="C14" s="5" t="n">
        <v>1622689</v>
      </c>
    </row>
    <row r="15">
      <c r="A15" s="4" t="inlineStr">
        <is>
          <t>Other payables – related party</t>
        </is>
      </c>
      <c r="B15" s="5" t="n">
        <v>3288194</v>
      </c>
      <c r="C15" s="5" t="n">
        <v>2841242</v>
      </c>
    </row>
    <row r="16">
      <c r="A16" s="4" t="inlineStr">
        <is>
          <t>Tax payables</t>
        </is>
      </c>
      <c r="B16" s="5" t="n">
        <v>1358957</v>
      </c>
      <c r="C16" s="5" t="n">
        <v>973748</v>
      </c>
    </row>
    <row r="17">
      <c r="A17" s="4" t="inlineStr">
        <is>
          <t>Customer Advances</t>
        </is>
      </c>
      <c r="B17" s="5" t="n">
        <v>2960854</v>
      </c>
      <c r="C17" s="5" t="n">
        <v>7171255</v>
      </c>
    </row>
    <row r="18">
      <c r="A18" s="4" t="inlineStr">
        <is>
          <t>Lease liabilities</t>
        </is>
      </c>
      <c r="B18" s="6" t="n">
        <v>9377</v>
      </c>
      <c r="C18" s="6" t="n">
        <v>13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37" customWidth="1" min="5" max="5"/>
    <col width="31" customWidth="1" min="6" max="6"/>
    <col width="46" customWidth="1" min="7" max="7"/>
    <col width="30" customWidth="1" min="8" max="8"/>
    <col width="13" customWidth="1" min="9" max="9"/>
  </cols>
  <sheetData>
    <row r="1">
      <c r="A1" s="1" t="inlineStr">
        <is>
          <t>Condensed Statements of Changes in Shareholders’ Equity - USD ($)</t>
        </is>
      </c>
      <c r="B1" s="2" t="inlineStr">
        <is>
          <t>Preferred Stock</t>
        </is>
      </c>
      <c r="C1" s="2" t="inlineStr">
        <is>
          <t>Common Stock</t>
        </is>
      </c>
      <c r="D1" s="2" t="inlineStr">
        <is>
          <t>Additional Paid-in Capital</t>
        </is>
      </c>
      <c r="E1" s="2" t="inlineStr">
        <is>
          <t>Retained Earnings Statutory Reserves</t>
        </is>
      </c>
      <c r="F1" s="2" t="inlineStr">
        <is>
          <t>Retained Earnings Unrestricted</t>
        </is>
      </c>
      <c r="G1" s="2" t="inlineStr">
        <is>
          <t>Accumulated Other Comprehensive Income (Loss)</t>
        </is>
      </c>
      <c r="H1" s="2" t="inlineStr">
        <is>
          <t>Stock Subscription Receivable</t>
        </is>
      </c>
      <c r="I1" s="2" t="inlineStr">
        <is>
          <t>Total</t>
        </is>
      </c>
    </row>
    <row r="2">
      <c r="A2" s="4" t="inlineStr">
        <is>
          <t>BALANCE at Dec. 31, 2020</t>
        </is>
      </c>
      <c r="B2" s="4" t="inlineStr">
        <is>
          <t xml:space="preserve"> </t>
        </is>
      </c>
      <c r="C2" s="6" t="n">
        <v>2918</v>
      </c>
      <c r="D2" s="6" t="n">
        <v>20022427</v>
      </c>
      <c r="E2" s="4" t="inlineStr">
        <is>
          <t xml:space="preserve"> </t>
        </is>
      </c>
      <c r="F2" s="6" t="n">
        <v>951773</v>
      </c>
      <c r="G2" s="6" t="n">
        <v>935637</v>
      </c>
      <c r="I2" s="6" t="n">
        <v>21912755</v>
      </c>
    </row>
    <row r="3">
      <c r="A3" s="4" t="inlineStr">
        <is>
          <t>BALANCE (in Shares) at Dec. 31, 2020</t>
        </is>
      </c>
      <c r="B3" s="4" t="inlineStr">
        <is>
          <t xml:space="preserve"> </t>
        </is>
      </c>
      <c r="C3" s="5" t="n">
        <v>29176026</v>
      </c>
    </row>
    <row r="4">
      <c r="A4" s="4" t="inlineStr">
        <is>
          <t>Net income (loss)</t>
        </is>
      </c>
      <c r="B4" s="4" t="inlineStr">
        <is>
          <t xml:space="preserve"> </t>
        </is>
      </c>
      <c r="C4" s="4" t="inlineStr">
        <is>
          <t xml:space="preserve"> </t>
        </is>
      </c>
      <c r="D4" s="4" t="inlineStr">
        <is>
          <t xml:space="preserve"> </t>
        </is>
      </c>
      <c r="E4" s="4" t="inlineStr">
        <is>
          <t xml:space="preserve"> </t>
        </is>
      </c>
      <c r="F4" s="5" t="n">
        <v>-26344794</v>
      </c>
      <c r="G4" s="4" t="inlineStr">
        <is>
          <t xml:space="preserve"> </t>
        </is>
      </c>
      <c r="I4" s="5" t="n">
        <v>-26344794</v>
      </c>
    </row>
    <row r="5">
      <c r="A5" s="4" t="inlineStr">
        <is>
          <t>Issuance of shares for cash</t>
        </is>
      </c>
      <c r="B5" s="4" t="inlineStr">
        <is>
          <t xml:space="preserve"> </t>
        </is>
      </c>
      <c r="C5" s="6" t="n">
        <v>417</v>
      </c>
      <c r="D5" s="5" t="n">
        <v>22539579</v>
      </c>
      <c r="E5" s="4" t="inlineStr">
        <is>
          <t xml:space="preserve"> </t>
        </is>
      </c>
      <c r="F5" s="4" t="inlineStr">
        <is>
          <t xml:space="preserve"> </t>
        </is>
      </c>
      <c r="G5" s="4" t="inlineStr">
        <is>
          <t xml:space="preserve"> </t>
        </is>
      </c>
      <c r="I5" s="5" t="n">
        <v>22539996</v>
      </c>
    </row>
    <row r="6">
      <c r="A6" s="4" t="inlineStr">
        <is>
          <t>Issuance of shares for cash (in Shares)</t>
        </is>
      </c>
      <c r="B6" s="4" t="inlineStr">
        <is>
          <t xml:space="preserve"> </t>
        </is>
      </c>
      <c r="C6" s="5" t="n">
        <v>4166666</v>
      </c>
    </row>
    <row r="7">
      <c r="A7" s="4" t="inlineStr">
        <is>
          <t>Issuance of common stock for employee compensation</t>
        </is>
      </c>
      <c r="B7" s="4" t="inlineStr">
        <is>
          <t xml:space="preserve"> </t>
        </is>
      </c>
      <c r="C7" s="6" t="n">
        <v>300</v>
      </c>
      <c r="D7" s="5" t="n">
        <v>16923550</v>
      </c>
      <c r="E7" s="4" t="inlineStr">
        <is>
          <t xml:space="preserve"> </t>
        </is>
      </c>
      <c r="F7" s="4" t="inlineStr">
        <is>
          <t xml:space="preserve"> </t>
        </is>
      </c>
      <c r="G7" s="4" t="inlineStr">
        <is>
          <t xml:space="preserve"> </t>
        </is>
      </c>
      <c r="I7" s="5" t="n">
        <v>16923850</v>
      </c>
    </row>
    <row r="8">
      <c r="A8" s="4" t="inlineStr">
        <is>
          <t>Issuance of common stock for employee compensation (in Shares)</t>
        </is>
      </c>
      <c r="B8" s="4" t="inlineStr">
        <is>
          <t xml:space="preserve"> </t>
        </is>
      </c>
      <c r="C8" s="5" t="n">
        <v>3000000</v>
      </c>
    </row>
    <row r="9">
      <c r="A9" s="4" t="inlineStr">
        <is>
          <t>The cancellation of the common stock</t>
        </is>
      </c>
      <c r="B9" s="4" t="inlineStr">
        <is>
          <t xml:space="preserve"> </t>
        </is>
      </c>
      <c r="C9" s="6" t="n">
        <v>-43</v>
      </c>
      <c r="D9" s="5" t="n">
        <v>-1615896</v>
      </c>
      <c r="E9" s="4" t="inlineStr">
        <is>
          <t xml:space="preserve"> </t>
        </is>
      </c>
      <c r="F9" s="4" t="inlineStr">
        <is>
          <t xml:space="preserve"> </t>
        </is>
      </c>
      <c r="G9" s="4" t="inlineStr">
        <is>
          <t xml:space="preserve"> </t>
        </is>
      </c>
      <c r="I9" s="5" t="n">
        <v>-1615939</v>
      </c>
    </row>
    <row r="10">
      <c r="A10" s="4" t="inlineStr">
        <is>
          <t>The cancellation of the common stock (in Shares)</t>
        </is>
      </c>
      <c r="B10" s="4" t="inlineStr">
        <is>
          <t xml:space="preserve"> </t>
        </is>
      </c>
      <c r="C10" s="5" t="n">
        <v>-426369</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5" t="n">
        <v>-767577</v>
      </c>
      <c r="I11" s="5" t="n">
        <v>-767577</v>
      </c>
    </row>
    <row r="12">
      <c r="A12" s="4" t="inlineStr">
        <is>
          <t>BALANCE at Mar. 31, 2021</t>
        </is>
      </c>
      <c r="B12" s="4" t="inlineStr">
        <is>
          <t xml:space="preserve"> </t>
        </is>
      </c>
      <c r="C12" s="6" t="n">
        <v>3592</v>
      </c>
      <c r="D12" s="5" t="n">
        <v>57869660</v>
      </c>
      <c r="E12" s="4" t="inlineStr">
        <is>
          <t xml:space="preserve"> </t>
        </is>
      </c>
      <c r="F12" s="5" t="n">
        <v>-25393021</v>
      </c>
      <c r="G12" s="5" t="n">
        <v>168060</v>
      </c>
      <c r="I12" s="5" t="n">
        <v>32648291</v>
      </c>
    </row>
    <row r="13">
      <c r="A13" s="4" t="inlineStr">
        <is>
          <t>BALANCE (in Shares) at Mar. 31, 2021</t>
        </is>
      </c>
      <c r="B13" s="4" t="inlineStr">
        <is>
          <t xml:space="preserve"> </t>
        </is>
      </c>
      <c r="C13" s="5" t="n">
        <v>35916323</v>
      </c>
    </row>
    <row r="14">
      <c r="A14" s="4" t="inlineStr">
        <is>
          <t>BALANCE at Dec. 31, 2021</t>
        </is>
      </c>
      <c r="B14" s="4" t="inlineStr">
        <is>
          <t xml:space="preserve"> </t>
        </is>
      </c>
      <c r="C14" s="6" t="n">
        <v>4608</v>
      </c>
      <c r="D14" s="5" t="n">
        <v>83034373</v>
      </c>
      <c r="E14" s="4" t="inlineStr">
        <is>
          <t xml:space="preserve"> </t>
        </is>
      </c>
      <c r="F14" s="5" t="n">
        <v>-26019119</v>
      </c>
      <c r="G14" s="5" t="n">
        <v>225857</v>
      </c>
      <c r="H14" s="6" t="n">
        <v>-25165728</v>
      </c>
      <c r="I14" s="5" t="n">
        <v>32079991</v>
      </c>
    </row>
    <row r="15">
      <c r="A15" s="4" t="inlineStr">
        <is>
          <t>BALANCE (in Shares) at Dec. 31, 2021</t>
        </is>
      </c>
      <c r="B15" s="4" t="inlineStr">
        <is>
          <t xml:space="preserve"> </t>
        </is>
      </c>
      <c r="C15" s="5" t="n">
        <v>46077110</v>
      </c>
    </row>
    <row r="16">
      <c r="A16" s="4" t="inlineStr">
        <is>
          <t>Net income (loss)</t>
        </is>
      </c>
      <c r="B16" s="4" t="inlineStr">
        <is>
          <t xml:space="preserve"> </t>
        </is>
      </c>
      <c r="C16" s="4" t="inlineStr">
        <is>
          <t xml:space="preserve"> </t>
        </is>
      </c>
      <c r="D16" s="4" t="inlineStr">
        <is>
          <t xml:space="preserve"> </t>
        </is>
      </c>
      <c r="E16" s="4" t="inlineStr">
        <is>
          <t xml:space="preserve"> </t>
        </is>
      </c>
      <c r="F16" s="5" t="n">
        <v>985876</v>
      </c>
      <c r="G16" s="4" t="inlineStr">
        <is>
          <t xml:space="preserve"> </t>
        </is>
      </c>
      <c r="H16" s="4" t="inlineStr">
        <is>
          <t xml:space="preserve"> </t>
        </is>
      </c>
      <c r="I16" s="5" t="n">
        <v>985876</v>
      </c>
    </row>
    <row r="17">
      <c r="A17" s="4" t="inlineStr">
        <is>
          <t>The cancellation of the common stock</t>
        </is>
      </c>
      <c r="B17" s="4" t="inlineStr">
        <is>
          <t xml:space="preserve"> </t>
        </is>
      </c>
      <c r="C17" s="6" t="n">
        <v>-765</v>
      </c>
      <c r="D17" s="5" t="n">
        <v>-16441346</v>
      </c>
      <c r="E17" s="4" t="inlineStr">
        <is>
          <t xml:space="preserve"> </t>
        </is>
      </c>
      <c r="F17" s="4" t="inlineStr">
        <is>
          <t xml:space="preserve"> </t>
        </is>
      </c>
      <c r="G17" s="4" t="inlineStr">
        <is>
          <t xml:space="preserve"> </t>
        </is>
      </c>
      <c r="H17" s="4" t="inlineStr">
        <is>
          <t xml:space="preserve"> </t>
        </is>
      </c>
      <c r="I17" s="5" t="n">
        <v>-16442111</v>
      </c>
    </row>
    <row r="18">
      <c r="A18" s="4" t="inlineStr">
        <is>
          <t>The cancellation of the common stock (in Shares)</t>
        </is>
      </c>
      <c r="B18" s="4" t="inlineStr">
        <is>
          <t xml:space="preserve"> </t>
        </is>
      </c>
      <c r="C18" s="5" t="n">
        <v>-7647493</v>
      </c>
    </row>
    <row r="19">
      <c r="A19" s="4" t="inlineStr">
        <is>
          <t>Stock subscription receivable from issuance of common stock</t>
        </is>
      </c>
      <c r="H19" s="5" t="n">
        <v>16442110</v>
      </c>
      <c r="I19" s="5" t="n">
        <v>16442110</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5" t="n">
        <v>28908</v>
      </c>
      <c r="H20" s="4" t="inlineStr">
        <is>
          <t xml:space="preserve"> </t>
        </is>
      </c>
      <c r="I20" s="5" t="n">
        <v>28908</v>
      </c>
    </row>
    <row r="21">
      <c r="A21" s="4" t="inlineStr">
        <is>
          <t>BALANCE at Mar. 31, 2022</t>
        </is>
      </c>
      <c r="B21" s="4" t="inlineStr">
        <is>
          <t xml:space="preserve"> </t>
        </is>
      </c>
      <c r="C21" s="6" t="n">
        <v>3843</v>
      </c>
      <c r="D21" s="6" t="n">
        <v>66593027</v>
      </c>
      <c r="E21" s="4" t="inlineStr">
        <is>
          <t xml:space="preserve"> </t>
        </is>
      </c>
      <c r="F21" s="6" t="n">
        <v>-25033243</v>
      </c>
      <c r="G21" s="6" t="n">
        <v>254765</v>
      </c>
      <c r="H21" s="6" t="n">
        <v>-8723618</v>
      </c>
      <c r="I21" s="6" t="n">
        <v>33094774</v>
      </c>
    </row>
    <row r="22">
      <c r="A22" s="4" t="inlineStr">
        <is>
          <t>BALANCE (in Shares) at Mar. 31, 2022</t>
        </is>
      </c>
      <c r="B22" s="4" t="inlineStr">
        <is>
          <t xml:space="preserve"> </t>
        </is>
      </c>
      <c r="C22" s="5" t="n">
        <v>384296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y (Details) - Schedule of summarized operating results of the VIE’s - Variable Interest Entities [Member]</t>
        </is>
      </c>
      <c r="B1" s="2" t="inlineStr">
        <is>
          <t>3 Months Ended</t>
        </is>
      </c>
    </row>
    <row r="2">
      <c r="B2" s="2" t="inlineStr">
        <is>
          <t>Mar. 31, 2022USD ($)</t>
        </is>
      </c>
    </row>
    <row r="3">
      <c r="A3" s="3" t="inlineStr">
        <is>
          <t>Variable Interest Entity (Details) - Schedule of summarized operating results of the VIE’s [Line Items]</t>
        </is>
      </c>
    </row>
    <row r="4">
      <c r="A4" s="4" t="inlineStr">
        <is>
          <t>Operating revenues</t>
        </is>
      </c>
      <c r="B4" s="6" t="n">
        <v>7616615</v>
      </c>
    </row>
    <row r="5">
      <c r="A5" s="4" t="inlineStr">
        <is>
          <t>Gross profit</t>
        </is>
      </c>
      <c r="B5" s="5" t="n">
        <v>2200978</v>
      </c>
    </row>
    <row r="6">
      <c r="A6" s="4" t="inlineStr">
        <is>
          <t>Income from operations</t>
        </is>
      </c>
      <c r="B6" s="5" t="n">
        <v>1399433</v>
      </c>
    </row>
    <row r="7">
      <c r="A7" s="4" t="inlineStr">
        <is>
          <t>Net income</t>
        </is>
      </c>
      <c r="B7" s="6" t="n">
        <v>10495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2</t>
        </is>
      </c>
      <c r="C1" s="2" t="inlineStr">
        <is>
          <t>Dec. 31, 2021</t>
        </is>
      </c>
    </row>
    <row r="2">
      <c r="A2" s="3" t="inlineStr">
        <is>
          <t>Schedule of inventories [Abstract]</t>
        </is>
      </c>
    </row>
    <row r="3">
      <c r="A3" s="4" t="inlineStr">
        <is>
          <t>Raw materials</t>
        </is>
      </c>
      <c r="B3" s="4" t="inlineStr">
        <is>
          <t xml:space="preserve"> </t>
        </is>
      </c>
      <c r="C3" s="4" t="inlineStr">
        <is>
          <t xml:space="preserve"> </t>
        </is>
      </c>
    </row>
    <row r="4">
      <c r="A4" s="4" t="inlineStr">
        <is>
          <t>Finished goods</t>
        </is>
      </c>
      <c r="B4" s="5" t="n">
        <v>6862</v>
      </c>
      <c r="C4" s="5" t="n">
        <v>3714</v>
      </c>
    </row>
    <row r="5">
      <c r="A5" s="4" t="inlineStr">
        <is>
          <t>Total inventories</t>
        </is>
      </c>
      <c r="B5" s="6" t="n">
        <v>6862</v>
      </c>
      <c r="C5" s="6" t="n">
        <v>37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Plant and Equipment, Net (Details) - USD ($)</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Depreciation expense</t>
        </is>
      </c>
      <c r="B4" s="6" t="n">
        <v>14497</v>
      </c>
      <c r="C4" s="6" t="n">
        <v>59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lant and Equipment, Net (Details) - Schedule of plant and equipment - USD ($)</t>
        </is>
      </c>
      <c r="B1" s="2" t="inlineStr">
        <is>
          <t>Mar. 31, 2022</t>
        </is>
      </c>
      <c r="C1" s="2" t="inlineStr">
        <is>
          <t>Dec. 31, 2021</t>
        </is>
      </c>
    </row>
    <row r="2">
      <c r="A2" s="3" t="inlineStr">
        <is>
          <t>Property, Plant and Equipment [Line Items]</t>
        </is>
      </c>
    </row>
    <row r="3">
      <c r="A3" s="4" t="inlineStr">
        <is>
          <t>Subtotal</t>
        </is>
      </c>
      <c r="B3" s="6" t="n">
        <v>353089</v>
      </c>
      <c r="C3" s="6" t="n">
        <v>344143</v>
      </c>
    </row>
    <row r="4">
      <c r="A4" s="4" t="inlineStr">
        <is>
          <t>Less: accumulated depreciation</t>
        </is>
      </c>
      <c r="B4" s="5" t="n">
        <v>-75109</v>
      </c>
      <c r="C4" s="5" t="n">
        <v>-60247</v>
      </c>
    </row>
    <row r="5">
      <c r="A5" s="4" t="inlineStr">
        <is>
          <t>Total</t>
        </is>
      </c>
      <c r="B5" s="5" t="n">
        <v>277980</v>
      </c>
      <c r="C5" s="5" t="n">
        <v>283896</v>
      </c>
    </row>
    <row r="6">
      <c r="A6" s="4" t="inlineStr">
        <is>
          <t>Office equipment and furniture [Member]</t>
        </is>
      </c>
    </row>
    <row r="7">
      <c r="A7" s="3" t="inlineStr">
        <is>
          <t>Property, Plant and Equipment [Line Items]</t>
        </is>
      </c>
    </row>
    <row r="8">
      <c r="A8" s="4" t="inlineStr">
        <is>
          <t>Subtotal</t>
        </is>
      </c>
      <c r="B8" s="5" t="n">
        <v>131932</v>
      </c>
      <c r="C8" s="5" t="n">
        <v>124248</v>
      </c>
    </row>
    <row r="9">
      <c r="A9" s="4" t="inlineStr">
        <is>
          <t>Automobile [Member]</t>
        </is>
      </c>
    </row>
    <row r="10">
      <c r="A10" s="3" t="inlineStr">
        <is>
          <t>Property, Plant and Equipment [Line Items]</t>
        </is>
      </c>
    </row>
    <row r="11">
      <c r="A11" s="4" t="inlineStr">
        <is>
          <t>Subtotal</t>
        </is>
      </c>
      <c r="B11" s="6" t="n">
        <v>221157</v>
      </c>
      <c r="C11" s="6" t="n">
        <v>219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Net (Details) - USD ($)</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Amortization expense</t>
        </is>
      </c>
      <c r="B4" s="6" t="n">
        <v>51</v>
      </c>
      <c r="C4" s="6" t="n">
        <v>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Mar. 31, 2022</t>
        </is>
      </c>
      <c r="C1" s="2" t="inlineStr">
        <is>
          <t>Dec. 31, 2021</t>
        </is>
      </c>
    </row>
    <row r="2">
      <c r="A2" s="3" t="inlineStr">
        <is>
          <t>Finite-Lived Intangible Assets [Line Items]</t>
        </is>
      </c>
    </row>
    <row r="3">
      <c r="A3" s="4" t="inlineStr">
        <is>
          <t>Less: accumulated amortization</t>
        </is>
      </c>
      <c r="B3" s="6" t="n">
        <v>-789141</v>
      </c>
      <c r="C3" s="6" t="n">
        <v>-784584</v>
      </c>
    </row>
    <row r="4">
      <c r="A4" s="4" t="inlineStr">
        <is>
          <t>Net intangible assets</t>
        </is>
      </c>
      <c r="B4" s="5" t="n">
        <v>205</v>
      </c>
      <c r="C4" s="5" t="n">
        <v>255</v>
      </c>
    </row>
    <row r="5">
      <c r="A5" s="4" t="inlineStr">
        <is>
          <t>Development of technology [Member]</t>
        </is>
      </c>
    </row>
    <row r="6">
      <c r="A6" s="3" t="inlineStr">
        <is>
          <t>Finite-Lived Intangible Assets [Line Items]</t>
        </is>
      </c>
    </row>
    <row r="7">
      <c r="A7" s="4" t="inlineStr">
        <is>
          <t>Intangible assets, gross</t>
        </is>
      </c>
      <c r="B7" s="5" t="n">
        <v>788731</v>
      </c>
      <c r="C7" s="5" t="n">
        <v>784227</v>
      </c>
    </row>
    <row r="8">
      <c r="A8" s="4" t="inlineStr">
        <is>
          <t>Software [Member]</t>
        </is>
      </c>
    </row>
    <row r="9">
      <c r="A9" s="3" t="inlineStr">
        <is>
          <t>Finite-Lived Intangible Assets [Line Items]</t>
        </is>
      </c>
    </row>
    <row r="10">
      <c r="A10" s="4" t="inlineStr">
        <is>
          <t>Intangible assets, gross</t>
        </is>
      </c>
      <c r="B10" s="6" t="n">
        <v>615</v>
      </c>
      <c r="C10" s="6" t="n">
        <v>6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Goodwill (Details) - Schedule of goodwill by business units</t>
        </is>
      </c>
      <c r="B1" s="2" t="inlineStr">
        <is>
          <t>3 Months Ended</t>
        </is>
      </c>
    </row>
    <row r="2">
      <c r="B2" s="2" t="inlineStr">
        <is>
          <t>Mar. 31, 2022USD ($)</t>
        </is>
      </c>
    </row>
    <row r="3">
      <c r="A3" s="3" t="inlineStr">
        <is>
          <t>Goodwill [Line Items]</t>
        </is>
      </c>
    </row>
    <row r="4">
      <c r="A4" s="4" t="inlineStr">
        <is>
          <t>Balance as of December 31, 2021</t>
        </is>
      </c>
      <c r="B4" s="6" t="n">
        <v>6590339</v>
      </c>
    </row>
    <row r="5">
      <c r="A5" s="4" t="inlineStr">
        <is>
          <t>Disposal of the company</t>
        </is>
      </c>
      <c r="B5" s="4" t="inlineStr">
        <is>
          <t xml:space="preserve"> </t>
        </is>
      </c>
    </row>
    <row r="6">
      <c r="A6" s="4" t="inlineStr">
        <is>
          <t>Balance as of March 31, 2022</t>
        </is>
      </c>
      <c r="B6" s="5" t="n">
        <v>6590339</v>
      </c>
    </row>
    <row r="7">
      <c r="A7" s="4" t="inlineStr">
        <is>
          <t>Wuge [Member]</t>
        </is>
      </c>
    </row>
    <row r="8">
      <c r="A8" s="3" t="inlineStr">
        <is>
          <t>Goodwill [Line Items]</t>
        </is>
      </c>
    </row>
    <row r="9">
      <c r="A9" s="4" t="inlineStr">
        <is>
          <t>Balance as of December 31, 2021</t>
        </is>
      </c>
      <c r="B9" s="5" t="n">
        <v>6590339</v>
      </c>
    </row>
    <row r="10">
      <c r="A10" s="4" t="inlineStr">
        <is>
          <t>Disposal of the company</t>
        </is>
      </c>
      <c r="B10" s="4" t="inlineStr">
        <is>
          <t xml:space="preserve"> </t>
        </is>
      </c>
    </row>
    <row r="11">
      <c r="A11" s="4" t="inlineStr">
        <is>
          <t>Balance as of March 31, 2022</t>
        </is>
      </c>
      <c r="B11" s="6" t="n">
        <v>65903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Related Party Balances and Transactions (Details) - Schedule of other receivable – related party - USD ($)</t>
        </is>
      </c>
      <c r="B1" s="2" t="inlineStr">
        <is>
          <t>3 Months Ended</t>
        </is>
      </c>
    </row>
    <row r="2">
      <c r="B2" s="2" t="inlineStr">
        <is>
          <t>Mar. 31, 2022</t>
        </is>
      </c>
      <c r="C2" s="2" t="inlineStr">
        <is>
          <t>Dec. 31, 2021</t>
        </is>
      </c>
    </row>
    <row r="3">
      <c r="A3" s="3" t="inlineStr">
        <is>
          <t>Related Party Balances and Transactions (Details) - Schedule of other receivable – related party [Line Items]</t>
        </is>
      </c>
    </row>
    <row r="4">
      <c r="A4" s="4" t="inlineStr">
        <is>
          <t>Name of related party</t>
        </is>
      </c>
      <c r="B4" s="4" t="inlineStr">
        <is>
          <t>Total</t>
        </is>
      </c>
    </row>
    <row r="5">
      <c r="A5" s="4" t="inlineStr">
        <is>
          <t>Other receivable – related party</t>
        </is>
      </c>
      <c r="B5" s="6" t="n">
        <v>413497</v>
      </c>
      <c r="C5" s="6" t="n">
        <v>610948</v>
      </c>
    </row>
    <row r="6">
      <c r="A6" s="4" t="inlineStr">
        <is>
          <t>Chengdu Yuan Code Chain Technology Co. LTD [Member]</t>
        </is>
      </c>
    </row>
    <row r="7">
      <c r="A7" s="3" t="inlineStr">
        <is>
          <t>Related Party Balances and Transactions (Details) - Schedule of other receivable – related party [Line Items]</t>
        </is>
      </c>
    </row>
    <row r="8">
      <c r="A8" s="4" t="inlineStr">
        <is>
          <t>Name of related party</t>
        </is>
      </c>
      <c r="B8" s="4" t="inlineStr">
        <is>
          <t>Chengdu Yuan Code Chain Technology Co. Ltd</t>
        </is>
      </c>
    </row>
    <row r="9">
      <c r="A9" s="4" t="inlineStr">
        <is>
          <t>Relationship</t>
        </is>
      </c>
      <c r="B9" s="4" t="inlineStr">
        <is>
          <t>A company controlled by former shareholder of the Company</t>
        </is>
      </c>
    </row>
    <row r="10">
      <c r="A10" s="4" t="inlineStr">
        <is>
          <t>Other receivable – related party</t>
        </is>
      </c>
      <c r="B10" s="6" t="n">
        <v>315492</v>
      </c>
      <c r="C10" s="5" t="n">
        <v>513387</v>
      </c>
    </row>
    <row r="11">
      <c r="A11" s="4" t="inlineStr">
        <is>
          <t>Marchain (Shanghai) Network Technology Co., LTD [Member]</t>
        </is>
      </c>
    </row>
    <row r="12">
      <c r="A12" s="3" t="inlineStr">
        <is>
          <t>Related Party Balances and Transactions (Details) - Schedule of other receivable – related party [Line Items]</t>
        </is>
      </c>
    </row>
    <row r="13">
      <c r="A13" s="4" t="inlineStr">
        <is>
          <t>Name of related party</t>
        </is>
      </c>
      <c r="B13" s="4" t="inlineStr">
        <is>
          <t>Marchain (Shanghai) Network Technology Co., LTD</t>
        </is>
      </c>
    </row>
    <row r="14">
      <c r="A14" s="4" t="inlineStr">
        <is>
          <t>Relationship</t>
        </is>
      </c>
      <c r="B14" s="4" t="inlineStr">
        <is>
          <t>A company controlled by shareholder of the Company</t>
        </is>
      </c>
    </row>
    <row r="15">
      <c r="A15" s="4" t="inlineStr">
        <is>
          <t>Other receivable – related party</t>
        </is>
      </c>
      <c r="C15" s="5" t="n">
        <v>78423</v>
      </c>
    </row>
    <row r="16">
      <c r="A16" s="4" t="inlineStr">
        <is>
          <t>Chenghua District Code To Code To Commerce And Trade Department [Member]</t>
        </is>
      </c>
    </row>
    <row r="17">
      <c r="A17" s="3" t="inlineStr">
        <is>
          <t>Related Party Balances and Transactions (Details) - Schedule of other receivable – related party [Line Items]</t>
        </is>
      </c>
    </row>
    <row r="18">
      <c r="A18" s="4" t="inlineStr">
        <is>
          <t>Name of related party</t>
        </is>
      </c>
      <c r="B18" s="4" t="inlineStr">
        <is>
          <t>Chenghua District Code To Code To Commerce And Trade Department</t>
        </is>
      </c>
    </row>
    <row r="19">
      <c r="A19" s="4" t="inlineStr">
        <is>
          <t>Relationship</t>
        </is>
      </c>
      <c r="B19" s="4" t="inlineStr">
        <is>
          <t>A company controlled by  employee of the Company</t>
        </is>
      </c>
    </row>
    <row r="20">
      <c r="A20" s="4" t="inlineStr">
        <is>
          <t>Other receivable – related party</t>
        </is>
      </c>
      <c r="C20" s="6" t="n">
        <v>191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Related Party Balances and Transactions (Details) - Schedule of other payables – related parties - USD ($) $ in Millions</t>
        </is>
      </c>
      <c r="B1" s="2" t="inlineStr">
        <is>
          <t>3 Months Ended</t>
        </is>
      </c>
    </row>
    <row r="2">
      <c r="B2" s="2" t="inlineStr">
        <is>
          <t>Mar. 31, 2022</t>
        </is>
      </c>
      <c r="C2" s="2" t="inlineStr">
        <is>
          <t>Dec. 31, 2021</t>
        </is>
      </c>
    </row>
    <row r="3">
      <c r="A3" s="3" t="inlineStr">
        <is>
          <t>Related Party Balances and Transactions (Details) - Schedule of other payables – related parties [Line Items]</t>
        </is>
      </c>
    </row>
    <row r="4">
      <c r="A4" s="4" t="inlineStr">
        <is>
          <t>Name of related party</t>
        </is>
      </c>
      <c r="B4" s="4" t="inlineStr">
        <is>
          <t>Total</t>
        </is>
      </c>
    </row>
    <row r="5">
      <c r="A5" s="4" t="inlineStr">
        <is>
          <t>Other payables - related parties</t>
        </is>
      </c>
      <c r="B5" s="6" t="n">
        <v>466407</v>
      </c>
      <c r="C5" s="6" t="n">
        <v>466407</v>
      </c>
    </row>
    <row r="6">
      <c r="A6" s="4" t="inlineStr">
        <is>
          <t>Chuanliu Ni [Member]</t>
        </is>
      </c>
    </row>
    <row r="7">
      <c r="A7" s="3" t="inlineStr">
        <is>
          <t>Related Party Balances and Transactions (Details) - Schedule of other payables – related parties [Line Items]</t>
        </is>
      </c>
    </row>
    <row r="8">
      <c r="A8" s="4" t="inlineStr">
        <is>
          <t>Name of related party</t>
        </is>
      </c>
      <c r="B8" s="4" t="inlineStr">
        <is>
          <t>Chuanliu Ni</t>
        </is>
      </c>
    </row>
    <row r="9">
      <c r="A9" s="4" t="inlineStr">
        <is>
          <t>Relationship</t>
        </is>
      </c>
      <c r="B9" s="4" t="inlineStr">
        <is>
          <t>Chief Executive Officer and director of a former subsidiary</t>
        </is>
      </c>
    </row>
    <row r="10">
      <c r="A10" s="4" t="inlineStr">
        <is>
          <t>Other payables - related parties</t>
        </is>
      </c>
      <c r="B10" s="6" t="n">
        <v>325907</v>
      </c>
      <c r="C10" s="5" t="n">
        <v>325907</v>
      </c>
    </row>
    <row r="11">
      <c r="A11" s="4" t="inlineStr">
        <is>
          <t>Zhong Hui Holding Limited [Member]</t>
        </is>
      </c>
    </row>
    <row r="12">
      <c r="A12" s="3" t="inlineStr">
        <is>
          <t>Related Party Balances and Transactions (Details) - Schedule of other payables – related parties [Line Items]</t>
        </is>
      </c>
    </row>
    <row r="13">
      <c r="A13" s="4" t="inlineStr">
        <is>
          <t>Name of related party</t>
        </is>
      </c>
      <c r="B13" s="4" t="inlineStr">
        <is>
          <t>Zhong Hui Holding Limited</t>
        </is>
      </c>
    </row>
    <row r="14">
      <c r="A14" s="4" t="inlineStr">
        <is>
          <t>Relationship</t>
        </is>
      </c>
      <c r="B14" s="4" t="inlineStr">
        <is>
          <t>Shareholder of the Company</t>
        </is>
      </c>
    </row>
    <row r="15">
      <c r="A15" s="4" t="inlineStr">
        <is>
          <t>Other payables - related parties</t>
        </is>
      </c>
      <c r="B15" s="6" t="n">
        <v>140500</v>
      </c>
      <c r="C15" s="6" t="n">
        <v>140500</v>
      </c>
    </row>
    <row r="16">
      <c r="A16" s="4" t="inlineStr">
        <is>
          <t>Qihai Wang [Member]</t>
        </is>
      </c>
    </row>
    <row r="17">
      <c r="A17" s="3" t="inlineStr">
        <is>
          <t>Related Party Balances and Transactions (Details) - Schedule of other payables – related parties [Line Items]</t>
        </is>
      </c>
    </row>
    <row r="18">
      <c r="A18" s="4" t="inlineStr">
        <is>
          <t>Name of related party</t>
        </is>
      </c>
      <c r="B18" s="4" t="inlineStr">
        <is>
          <t>Qihai Wang</t>
        </is>
      </c>
    </row>
    <row r="19">
      <c r="A19" s="4" t="inlineStr">
        <is>
          <t>Relationship</t>
        </is>
      </c>
      <c r="B19" s="4" t="inlineStr">
        <is>
          <t>Shareholder of the Compan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2" customWidth="1" min="1" max="1"/>
    <col width="15" customWidth="1" min="2" max="2"/>
    <col width="13" customWidth="1" min="3" max="3"/>
    <col width="80" customWidth="1" min="4" max="4"/>
    <col width="80" customWidth="1" min="5" max="5"/>
    <col width="14" customWidth="1" min="6" max="6"/>
  </cols>
  <sheetData>
    <row r="1">
      <c r="A1" s="1" t="inlineStr">
        <is>
          <t>Taxes (Details) - USD ($) $ in Millions</t>
        </is>
      </c>
      <c r="B1" s="2" t="inlineStr">
        <is>
          <t>1 Months Ended</t>
        </is>
      </c>
      <c r="E1" s="2" t="inlineStr">
        <is>
          <t>3 Months Ended</t>
        </is>
      </c>
    </row>
    <row r="2">
      <c r="B2" s="2" t="inlineStr">
        <is>
          <t>Apr. 30, 2019</t>
        </is>
      </c>
      <c r="C2" s="2" t="inlineStr">
        <is>
          <t>May 31, 2018</t>
        </is>
      </c>
      <c r="D2" s="2" t="inlineStr">
        <is>
          <t>Dec. 22, 2017</t>
        </is>
      </c>
      <c r="E2" s="2" t="inlineStr">
        <is>
          <t>Mar. 31, 2022</t>
        </is>
      </c>
      <c r="F2" s="2" t="inlineStr">
        <is>
          <t>Sep. 30, 2021</t>
        </is>
      </c>
    </row>
    <row r="3">
      <c r="A3" s="3" t="inlineStr">
        <is>
          <t>Taxes (Details) [Line Items]</t>
        </is>
      </c>
    </row>
    <row r="4">
      <c r="A4" s="4" t="inlineStr">
        <is>
          <t>Net operating loss (in Dollars)</t>
        </is>
      </c>
      <c r="F4" s="10" t="n">
        <v>26.5</v>
      </c>
    </row>
    <row r="5">
      <c r="A5" s="4" t="inlineStr">
        <is>
          <t>Minimum [Member]</t>
        </is>
      </c>
    </row>
    <row r="6">
      <c r="A6" s="3" t="inlineStr">
        <is>
          <t>Taxes (Details) [Line Items]</t>
        </is>
      </c>
    </row>
    <row r="7">
      <c r="A7" s="4" t="inlineStr">
        <is>
          <t>Value added tax</t>
        </is>
      </c>
      <c r="B7" s="4" t="inlineStr">
        <is>
          <t>6.00%</t>
        </is>
      </c>
      <c r="C7" s="4" t="inlineStr">
        <is>
          <t>6.00%</t>
        </is>
      </c>
    </row>
    <row r="8">
      <c r="A8" s="4" t="inlineStr">
        <is>
          <t>Gross sales price, percentage</t>
        </is>
      </c>
      <c r="C8" s="4" t="inlineStr">
        <is>
          <t>6.00%</t>
        </is>
      </c>
    </row>
    <row r="9">
      <c r="A9" s="4" t="inlineStr">
        <is>
          <t>Maximum [Member]</t>
        </is>
      </c>
    </row>
    <row r="10">
      <c r="A10" s="3" t="inlineStr">
        <is>
          <t>Taxes (Details) [Line Items]</t>
        </is>
      </c>
    </row>
    <row r="11">
      <c r="A11" s="4" t="inlineStr">
        <is>
          <t>Value added tax</t>
        </is>
      </c>
      <c r="B11" s="4" t="inlineStr">
        <is>
          <t>13.00%</t>
        </is>
      </c>
      <c r="C11" s="4" t="inlineStr">
        <is>
          <t>17.00%</t>
        </is>
      </c>
    </row>
    <row r="12">
      <c r="A12" s="4" t="inlineStr">
        <is>
          <t>Gross sales price, percentage</t>
        </is>
      </c>
      <c r="C12" s="4" t="inlineStr">
        <is>
          <t>16.00%</t>
        </is>
      </c>
    </row>
    <row r="13">
      <c r="A13" s="4" t="inlineStr">
        <is>
          <t>United States [Member]</t>
        </is>
      </c>
    </row>
    <row r="14">
      <c r="A14" s="3" t="inlineStr">
        <is>
          <t>Taxes (Details) [Line Items]</t>
        </is>
      </c>
    </row>
    <row r="15">
      <c r="A15" s="4" t="inlineStr">
        <is>
          <t>Net operating loss carry forward (in Dollars)</t>
        </is>
      </c>
      <c r="F15" s="10" t="n">
        <v>5.6</v>
      </c>
    </row>
    <row r="16">
      <c r="A16" s="4" t="inlineStr">
        <is>
          <t>Deferred tax asset valuation allowance, description</t>
        </is>
      </c>
      <c r="E16" s="4" t="inlineStr">
        <is>
          <t>Accordingly, the Company has provided a 100% valuation allowance on the deferred
tax asset to reduce the asset to zero.</t>
        </is>
      </c>
    </row>
    <row r="17">
      <c r="A17" s="4" t="inlineStr">
        <is>
          <t>Corporate tax rate, description</t>
        </is>
      </c>
      <c r="D17" s="4" t="inlineStr">
        <is>
          <t xml:space="preserve">On December 22, 2017, 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are
no impact of GILTI for the nine months ended September 30, 2021 and 2020, which the Company believes that it will be imposed a minimum
tax rate of 10.5% and to the extent foreign tax credits are available to reduce its US corporate tax, which may result in no additional
US federal income tax being due. </t>
        </is>
      </c>
    </row>
    <row r="18">
      <c r="A18" s="4" t="inlineStr">
        <is>
          <t>Hong Kong [Member]</t>
        </is>
      </c>
    </row>
    <row r="19">
      <c r="A19" s="3" t="inlineStr">
        <is>
          <t>Taxes (Details) [Line Items]</t>
        </is>
      </c>
    </row>
    <row r="20">
      <c r="A20" s="4" t="inlineStr">
        <is>
          <t>Foreign tax rate, percentage</t>
        </is>
      </c>
      <c r="E20" s="4" t="inlineStr">
        <is>
          <t>16.50%</t>
        </is>
      </c>
    </row>
    <row r="21">
      <c r="A21" s="4" t="inlineStr">
        <is>
          <t>PRC [Member]</t>
        </is>
      </c>
    </row>
    <row r="22">
      <c r="A22" s="3" t="inlineStr">
        <is>
          <t>Taxes (Details) [Line Items]</t>
        </is>
      </c>
    </row>
    <row r="23">
      <c r="A23" s="4" t="inlineStr">
        <is>
          <t>Foreign tax rate, percentage</t>
        </is>
      </c>
      <c r="E23" s="4" t="inlineStr">
        <is>
          <t>2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985876</v>
      </c>
      <c r="C4" s="6" t="n">
        <v>-26344794</v>
      </c>
    </row>
    <row r="5">
      <c r="A5" s="3" t="inlineStr">
        <is>
          <t>Adjustments to reconcile net income to net cash used in operating activities:</t>
        </is>
      </c>
    </row>
    <row r="6">
      <c r="A6" s="4" t="inlineStr">
        <is>
          <t>Depreciation of plant and equipment</t>
        </is>
      </c>
      <c r="B6" s="5" t="n">
        <v>14497</v>
      </c>
      <c r="C6" s="5" t="n">
        <v>5986</v>
      </c>
    </row>
    <row r="7">
      <c r="A7" s="4" t="inlineStr">
        <is>
          <t>Amortization of intangible assets</t>
        </is>
      </c>
      <c r="B7" s="5" t="n">
        <v>51</v>
      </c>
      <c r="C7" s="5" t="n">
        <v>50</v>
      </c>
    </row>
    <row r="8">
      <c r="A8" s="4" t="inlineStr">
        <is>
          <t>Issuance of common stock for employee compensation</t>
        </is>
      </c>
      <c r="C8" s="5" t="n">
        <v>16923850</v>
      </c>
    </row>
    <row r="9">
      <c r="A9" s="4" t="inlineStr">
        <is>
          <t>Disposal of the company</t>
        </is>
      </c>
      <c r="C9" s="5" t="n">
        <v>11255452</v>
      </c>
    </row>
    <row r="10">
      <c r="A10" s="3" t="inlineStr">
        <is>
          <t>Change in operating assets and liabilities</t>
        </is>
      </c>
    </row>
    <row r="11">
      <c r="A11" s="4" t="inlineStr">
        <is>
          <t>Notes receivable</t>
        </is>
      </c>
      <c r="B11" s="4" t="inlineStr">
        <is>
          <t xml:space="preserve"> </t>
        </is>
      </c>
    </row>
    <row r="12">
      <c r="A12" s="4" t="inlineStr">
        <is>
          <t>Accounts receivables</t>
        </is>
      </c>
      <c r="C12" s="5" t="n">
        <v>-418777</v>
      </c>
    </row>
    <row r="13">
      <c r="A13" s="4" t="inlineStr">
        <is>
          <t>Other receivables</t>
        </is>
      </c>
      <c r="B13" s="5" t="n">
        <v>788</v>
      </c>
      <c r="C13" s="5" t="n">
        <v>452211</v>
      </c>
    </row>
    <row r="14">
      <c r="A14" s="4" t="inlineStr">
        <is>
          <t>Other receivable - related party</t>
        </is>
      </c>
      <c r="B14" s="5" t="n">
        <v>200690</v>
      </c>
      <c r="C14" s="5" t="n">
        <v>-265626</v>
      </c>
    </row>
    <row r="15">
      <c r="A15" s="4" t="inlineStr">
        <is>
          <t>Inventories</t>
        </is>
      </c>
      <c r="B15" s="5" t="n">
        <v>-3123</v>
      </c>
      <c r="C15" s="5" t="n">
        <v>-585235</v>
      </c>
    </row>
    <row r="16">
      <c r="A16" s="4" t="inlineStr">
        <is>
          <t>Prepayments</t>
        </is>
      </c>
      <c r="B16" s="5" t="n">
        <v>-197578</v>
      </c>
      <c r="C16" s="5" t="n">
        <v>-4240243</v>
      </c>
    </row>
    <row r="17">
      <c r="A17" s="4" t="inlineStr">
        <is>
          <t>Accounts payable</t>
        </is>
      </c>
      <c r="B17" s="5" t="n">
        <v>347643</v>
      </c>
      <c r="C17" s="5" t="n">
        <v>43226</v>
      </c>
    </row>
    <row r="18">
      <c r="A18" s="4" t="inlineStr">
        <is>
          <t>Other payables and accrued liabilities</t>
        </is>
      </c>
      <c r="B18" s="5" t="n">
        <v>-291625</v>
      </c>
      <c r="C18" s="5" t="n">
        <v>103377</v>
      </c>
    </row>
    <row r="19">
      <c r="A19" s="4" t="inlineStr">
        <is>
          <t>Customer deposits</t>
        </is>
      </c>
      <c r="B19" s="5" t="n">
        <v>-4245884</v>
      </c>
      <c r="C19" s="5" t="n">
        <v>2732096</v>
      </c>
    </row>
    <row r="20">
      <c r="A20" s="4" t="inlineStr">
        <is>
          <t>Lease liabilities</t>
        </is>
      </c>
      <c r="B20" s="5" t="n">
        <v>-853</v>
      </c>
      <c r="C20" s="5" t="n">
        <v>3221</v>
      </c>
    </row>
    <row r="21">
      <c r="A21" s="4" t="inlineStr">
        <is>
          <t>Taxes payable</t>
        </is>
      </c>
      <c r="B21" s="5" t="n">
        <v>727076</v>
      </c>
      <c r="C21" s="5" t="n">
        <v>729908</v>
      </c>
    </row>
    <row r="22">
      <c r="A22" s="4" t="inlineStr">
        <is>
          <t>Net cash provided by (used in) operating activities</t>
        </is>
      </c>
      <c r="B22" s="5" t="n">
        <v>-2462442</v>
      </c>
      <c r="C22" s="5" t="n">
        <v>394702</v>
      </c>
    </row>
    <row r="23">
      <c r="A23" s="3" t="inlineStr">
        <is>
          <t>CASH FLOWS FROM INVESTING ACTIVITIES:</t>
        </is>
      </c>
    </row>
    <row r="24">
      <c r="A24" s="4" t="inlineStr">
        <is>
          <t>Net decrease in cash from disposal of discontinued operations</t>
        </is>
      </c>
      <c r="C24" s="5" t="n">
        <v>-961706</v>
      </c>
    </row>
    <row r="25">
      <c r="A25" s="4" t="inlineStr">
        <is>
          <t>Purchase of equipment</t>
        </is>
      </c>
      <c r="B25" s="5" t="n">
        <v>-6961</v>
      </c>
      <c r="C25" s="5" t="n">
        <v>-227090</v>
      </c>
    </row>
    <row r="26">
      <c r="A26" s="4" t="inlineStr">
        <is>
          <t>Net cash used in investing activities</t>
        </is>
      </c>
      <c r="B26" s="5" t="n">
        <v>-6961</v>
      </c>
      <c r="C26" s="5" t="n">
        <v>-1188796</v>
      </c>
    </row>
    <row r="27">
      <c r="A27" s="3" t="inlineStr">
        <is>
          <t>CASH FLOWS FROM FINANCING ACTIVITIES:</t>
        </is>
      </c>
    </row>
    <row r="28">
      <c r="A28" s="4" t="inlineStr">
        <is>
          <t>Proceeds from issuance of common stock</t>
        </is>
      </c>
      <c r="C28" s="5" t="n">
        <v>22539996</v>
      </c>
    </row>
    <row r="29">
      <c r="A29" s="4" t="inlineStr">
        <is>
          <t>Proceeds from short-term loans - bank</t>
        </is>
      </c>
      <c r="C29" s="5" t="n">
        <v>254579</v>
      </c>
    </row>
    <row r="30">
      <c r="A30" s="4" t="inlineStr">
        <is>
          <t>Net cash provided by financing activities</t>
        </is>
      </c>
      <c r="C30" s="5" t="n">
        <v>22794575</v>
      </c>
    </row>
    <row r="31">
      <c r="A31" s="4" t="inlineStr">
        <is>
          <t>EFFECT OF EXCHANGE RATE ON CASH</t>
        </is>
      </c>
      <c r="B31" s="5" t="n">
        <v>79292</v>
      </c>
      <c r="C31" s="5" t="n">
        <v>-84193</v>
      </c>
    </row>
    <row r="32">
      <c r="A32" s="4" t="inlineStr">
        <is>
          <t>NET (DECREASE)/INCREASE IN CASH</t>
        </is>
      </c>
      <c r="B32" s="5" t="n">
        <v>-2390111</v>
      </c>
      <c r="C32" s="5" t="n">
        <v>21916288</v>
      </c>
    </row>
    <row r="33">
      <c r="A33" s="4" t="inlineStr">
        <is>
          <t>CASH AND CASH EQUIVALENTS, BEGINNING OF PERIOD</t>
        </is>
      </c>
      <c r="B33" s="5" t="n">
        <v>14588330</v>
      </c>
      <c r="C33" s="5" t="n">
        <v>998717</v>
      </c>
    </row>
    <row r="34">
      <c r="A34" s="4" t="inlineStr">
        <is>
          <t>CASH AND CASH EQUIVALENTS, END OF PERIOD</t>
        </is>
      </c>
      <c r="B34" s="5" t="n">
        <v>12198219</v>
      </c>
      <c r="C34" s="5" t="n">
        <v>22915005</v>
      </c>
    </row>
    <row r="35">
      <c r="A35" s="3" t="inlineStr">
        <is>
          <t>SUPPLEMENTAL CASH FLOW INFORMATION:</t>
        </is>
      </c>
    </row>
    <row r="36">
      <c r="A36" s="4" t="inlineStr">
        <is>
          <t>Cash paid for income tax</t>
        </is>
      </c>
      <c r="B36" s="4" t="inlineStr">
        <is>
          <t xml:space="preserve"> </t>
        </is>
      </c>
    </row>
    <row r="37">
      <c r="A37" s="4" t="inlineStr">
        <is>
          <t>Cash paid for interest</t>
        </is>
      </c>
      <c r="B37" s="5" t="n">
        <v>299</v>
      </c>
      <c r="C37" s="5" t="n">
        <v>7812</v>
      </c>
    </row>
    <row r="38">
      <c r="A38" s="3" t="inlineStr">
        <is>
          <t>NON-CASH TRANSACTIONS OF INVESTING AND FINANCING ACTIVITIES</t>
        </is>
      </c>
    </row>
    <row r="39">
      <c r="A39" s="4" t="inlineStr">
        <is>
          <t>Issuance of common stock for employee compensation</t>
        </is>
      </c>
      <c r="C39" s="5" t="n">
        <v>16923550</v>
      </c>
    </row>
    <row r="40">
      <c r="A40" s="4" t="inlineStr">
        <is>
          <t>The cancellation of the common stock</t>
        </is>
      </c>
      <c r="B40" s="5" t="n">
        <v>16442111</v>
      </c>
      <c r="C40" s="6" t="n">
        <v>1615939</v>
      </c>
    </row>
    <row r="41">
      <c r="A41" s="4" t="inlineStr">
        <is>
          <t>Initial recognition of right-of-use assets and lease liabilities</t>
        </is>
      </c>
      <c r="B41" s="6" t="n">
        <v>166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Mar. 31, 2022</t>
        </is>
      </c>
      <c r="C1" s="2" t="inlineStr">
        <is>
          <t>Dec. 31, 2021</t>
        </is>
      </c>
    </row>
    <row r="2">
      <c r="A2" s="3" t="inlineStr">
        <is>
          <t>Schedule of deferred tax assets [Abstract]</t>
        </is>
      </c>
    </row>
    <row r="3">
      <c r="A3" s="4" t="inlineStr">
        <is>
          <t>Net operating losses carried forward – U.S.</t>
        </is>
      </c>
      <c r="B3" s="6" t="n">
        <v>13377</v>
      </c>
      <c r="C3" s="6" t="n">
        <v>5191512</v>
      </c>
    </row>
    <row r="4">
      <c r="A4" s="4" t="inlineStr">
        <is>
          <t>Net operating losses carried forward – PRC</t>
        </is>
      </c>
      <c r="B4" s="4" t="inlineStr">
        <is>
          <t xml:space="preserve"> </t>
        </is>
      </c>
      <c r="C4" s="4" t="inlineStr">
        <is>
          <t xml:space="preserve"> </t>
        </is>
      </c>
    </row>
    <row r="5">
      <c r="A5" s="4" t="inlineStr">
        <is>
          <t>Bad debt allowance</t>
        </is>
      </c>
      <c r="B5" s="4" t="inlineStr">
        <is>
          <t xml:space="preserve"> </t>
        </is>
      </c>
      <c r="C5" s="4" t="inlineStr">
        <is>
          <t xml:space="preserve"> </t>
        </is>
      </c>
    </row>
    <row r="6">
      <c r="A6" s="4" t="inlineStr">
        <is>
          <t>Valuation allowance</t>
        </is>
      </c>
      <c r="B6" s="5" t="n">
        <v>-13377</v>
      </c>
      <c r="C6" s="5" t="n">
        <v>-5191512</v>
      </c>
    </row>
    <row r="7">
      <c r="A7" s="4" t="inlineStr">
        <is>
          <t>Deferred tax assets, net</t>
        </is>
      </c>
      <c r="B7" s="4" t="inlineStr">
        <is>
          <t xml:space="preserve"> </t>
        </is>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Mar. 31, 2022</t>
        </is>
      </c>
      <c r="C1" s="2" t="inlineStr">
        <is>
          <t>Dec. 31, 2021</t>
        </is>
      </c>
    </row>
    <row r="2">
      <c r="A2" s="3" t="inlineStr">
        <is>
          <t>Schedule of taxes payable [Abstract]</t>
        </is>
      </c>
    </row>
    <row r="3">
      <c r="A3" s="4" t="inlineStr">
        <is>
          <t>VAT taxes payable</t>
        </is>
      </c>
      <c r="B3" s="6" t="n">
        <v>1358957</v>
      </c>
      <c r="C3" s="6" t="n">
        <v>973748</v>
      </c>
    </row>
    <row r="4">
      <c r="A4" s="4" t="inlineStr">
        <is>
          <t>Income taxes payable</t>
        </is>
      </c>
      <c r="B4" s="5" t="n">
        <v>1628410</v>
      </c>
      <c r="C4" s="5" t="n">
        <v>1272670</v>
      </c>
    </row>
    <row r="5">
      <c r="A5" s="4" t="inlineStr">
        <is>
          <t>Other taxes payable</t>
        </is>
      </c>
      <c r="B5" s="4" t="inlineStr">
        <is>
          <t xml:space="preserve"> </t>
        </is>
      </c>
      <c r="C5" s="4" t="inlineStr">
        <is>
          <t xml:space="preserve"> </t>
        </is>
      </c>
    </row>
    <row r="6">
      <c r="A6" s="4" t="inlineStr">
        <is>
          <t>Total</t>
        </is>
      </c>
      <c r="B6" s="6" t="n">
        <v>2987367</v>
      </c>
      <c r="C6" s="6" t="n">
        <v>22464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Leases (Details) - USD ($)</t>
        </is>
      </c>
      <c r="B1" s="2" t="inlineStr">
        <is>
          <t>Jan. 01, 2019</t>
        </is>
      </c>
      <c r="C1" s="2" t="inlineStr">
        <is>
          <t>Mar. 31, 2022</t>
        </is>
      </c>
      <c r="D1" s="2" t="inlineStr">
        <is>
          <t>Mar. 31, 2021</t>
        </is>
      </c>
    </row>
    <row r="2">
      <c r="A2" s="3" t="inlineStr">
        <is>
          <t>Leases [Abstract]</t>
        </is>
      </c>
    </row>
    <row r="3">
      <c r="A3" s="4" t="inlineStr">
        <is>
          <t>Right-of-uses and lease liabilities</t>
        </is>
      </c>
      <c r="B3" s="6" t="n">
        <v>58000</v>
      </c>
      <c r="C3" s="6" t="n">
        <v>58000</v>
      </c>
    </row>
    <row r="4">
      <c r="A4" s="4" t="inlineStr">
        <is>
          <t>Effective interest rate</t>
        </is>
      </c>
      <c r="C4" s="4" t="inlineStr">
        <is>
          <t>4.75%</t>
        </is>
      </c>
    </row>
    <row r="5">
      <c r="A5" s="4" t="inlineStr">
        <is>
          <t>Weighted average remaining lease term</t>
        </is>
      </c>
      <c r="C5" s="4" t="inlineStr">
        <is>
          <t>1 year</t>
        </is>
      </c>
    </row>
    <row r="6">
      <c r="A6" s="4" t="inlineStr">
        <is>
          <t>Rent expenses amounted</t>
        </is>
      </c>
      <c r="C6" s="6" t="n">
        <v>6537</v>
      </c>
      <c r="D6" s="6" t="n">
        <v>333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the five-year maturity of the Company’s lease obligations</t>
        </is>
      </c>
      <c r="B1" s="2" t="inlineStr">
        <is>
          <t>Mar. 31, 2022USD ($)</t>
        </is>
      </c>
    </row>
    <row r="2">
      <c r="A2" s="3" t="inlineStr">
        <is>
          <t>Schedule of the five-year maturity of the Company’s lease obligations [Abstract]</t>
        </is>
      </c>
    </row>
    <row r="3">
      <c r="A3" s="4" t="inlineStr">
        <is>
          <t>2022</t>
        </is>
      </c>
      <c r="B3" s="6" t="n">
        <v>10528</v>
      </c>
    </row>
    <row r="4">
      <c r="A4" s="4" t="inlineStr">
        <is>
          <t>2023</t>
        </is>
      </c>
      <c r="B4" s="5" t="n">
        <v>6057</v>
      </c>
    </row>
    <row r="5">
      <c r="A5" s="4" t="inlineStr">
        <is>
          <t>2024</t>
        </is>
      </c>
      <c r="B5" s="5" t="n">
        <v>2019</v>
      </c>
    </row>
    <row r="6">
      <c r="A6" s="4" t="inlineStr">
        <is>
          <t>Total lease payments</t>
        </is>
      </c>
      <c r="B6" s="5" t="n">
        <v>18604</v>
      </c>
    </row>
    <row r="7">
      <c r="A7" s="4" t="inlineStr">
        <is>
          <t>Less: interest</t>
        </is>
      </c>
      <c r="B7" s="5" t="n">
        <v>-1981</v>
      </c>
    </row>
    <row r="8">
      <c r="A8" s="4" t="inlineStr">
        <is>
          <t>Present value of lease liabilities</t>
        </is>
      </c>
      <c r="B8" s="6" t="n">
        <v>166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 of Risk (Details) - USD ($)</t>
        </is>
      </c>
      <c r="B1" s="2" t="inlineStr">
        <is>
          <t>Mar. 31, 2022</t>
        </is>
      </c>
      <c r="C1" s="2" t="inlineStr">
        <is>
          <t>Dec. 31, 2021</t>
        </is>
      </c>
    </row>
    <row r="2">
      <c r="A2" s="4" t="inlineStr">
        <is>
          <t>PRC [Member]</t>
        </is>
      </c>
    </row>
    <row r="3">
      <c r="A3" s="3" t="inlineStr">
        <is>
          <t>Concentration of Risk (Details) [Line Items]</t>
        </is>
      </c>
    </row>
    <row r="4">
      <c r="A4" s="4" t="inlineStr">
        <is>
          <t>Deposit for concentration risk</t>
        </is>
      </c>
      <c r="B4" s="6" t="n">
        <v>11995438</v>
      </c>
      <c r="C4" s="6" t="n">
        <v>14385549</v>
      </c>
    </row>
    <row r="5">
      <c r="A5" s="4" t="inlineStr">
        <is>
          <t>US [Member]</t>
        </is>
      </c>
    </row>
    <row r="6">
      <c r="A6" s="3" t="inlineStr">
        <is>
          <t>Concentration of Risk (Details) [Line Items]</t>
        </is>
      </c>
    </row>
    <row r="7">
      <c r="A7" s="4" t="inlineStr">
        <is>
          <t>Deposit for concentration risk</t>
        </is>
      </c>
      <c r="B7" s="6" t="n">
        <v>202781</v>
      </c>
      <c r="C7" s="6" t="n">
        <v>2027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80" customWidth="1" min="7" max="7"/>
    <col width="80" customWidth="1" min="8" max="8"/>
    <col width="14" customWidth="1" min="9" max="9"/>
  </cols>
  <sheetData>
    <row r="1">
      <c r="A1" s="1" t="inlineStr">
        <is>
          <t>Equity (Details) - USD ($)</t>
        </is>
      </c>
      <c r="B1" s="2" t="inlineStr">
        <is>
          <t>Jun. 01, 2021</t>
        </is>
      </c>
      <c r="C1" s="2" t="inlineStr">
        <is>
          <t>Jul. 28, 2021</t>
        </is>
      </c>
      <c r="D1" s="2" t="inlineStr">
        <is>
          <t>Feb. 23, 2021</t>
        </is>
      </c>
      <c r="E1" s="2" t="inlineStr">
        <is>
          <t>Feb. 22, 2021</t>
        </is>
      </c>
      <c r="F1" s="2" t="inlineStr">
        <is>
          <t>Aug. 31, 2016</t>
        </is>
      </c>
      <c r="G1" s="2" t="inlineStr">
        <is>
          <t>Jul. 29, 2015</t>
        </is>
      </c>
      <c r="H1" s="2" t="inlineStr">
        <is>
          <t>Mar. 31, 2022</t>
        </is>
      </c>
      <c r="I1" s="2" t="inlineStr">
        <is>
          <t>Dec. 31, 2021</t>
        </is>
      </c>
    </row>
    <row r="2">
      <c r="A2" s="3" t="inlineStr">
        <is>
          <t>Equity (Details) [Line Items]</t>
        </is>
      </c>
    </row>
    <row r="3">
      <c r="A3" s="4" t="inlineStr">
        <is>
          <t>Statutory reserve, description</t>
        </is>
      </c>
      <c r="H3" s="4" t="inlineStr">
        <is>
          <t>Makesi WFOE and Wuge are required to set aside
at least 10% of their after-tax profits each year, if any, to fund certain statutory reserve funds until such reserve funds reach 50%
of its registered capital.</t>
        </is>
      </c>
    </row>
    <row r="4">
      <c r="A4" s="4" t="inlineStr">
        <is>
          <t>Purchase agreement, description</t>
        </is>
      </c>
      <c r="C4" s="4" t="inlineStr">
        <is>
          <t>the Company entered into an
asset purchase agreement with certain seller(the “Seller”) pursuant to which the Company agreed to purchase from the Seller
digital currency mining machines for a total purchase price of RMB 106,388,672.43, or US$ 16,442,109.95 (based on the exchange rate between
RMB and USD of 1: 6.4705 as of July 8, 2021), payable in the form of 7,647,493 shares of common stock of the Company(“CCNC Shares”).
The CCNC Shares are valued at $2.15 per share. The Company plans to use the assets to further develop its digital currency mining operation.</t>
        </is>
      </c>
      <c r="D4" s="4" t="inlineStr">
        <is>
          <t>the Company entered into
an asset purchase agreement with Sichuan RiZhanYun Jisuan Co., Ltd. (the “Seller”), which was amended and restated on April
16, 2021, and further amended on May 28, 2021. Pursuant to the asset purchase agreement, the Company purchased a total of 10,000 Bitcoin
mining machines (the “Assets”) for a total purchase price of RMB 40,000,000 or US$6,160,000 based on the exchange rate as
of April 8, 2021 (the “Purchase Price”), payable in the form of 1,587,800 shares of common stock of the Company, valued at
US$3.88 per share, which is the closing bid price of the common stock of the Company on the Nasdaq Stock Market on April 8, 2021.</t>
        </is>
      </c>
    </row>
    <row r="5">
      <c r="A5" s="4" t="inlineStr">
        <is>
          <t>Original agreement description</t>
        </is>
      </c>
      <c r="D5" s="4" t="inlineStr">
        <is>
          <t>The Company shall issue to the Seller or its designees
RMB 5,000,000 or US$770,000 worth of common stock of the Company (the “Bonus Shares”) if the Assets generate an average net
profit per day/10,000 machines (the “Daily Profit”) on behalf of the Company during the one-year period from March 19, 2021
to March 19, 2022 (the “Valuation Period”) equals to RMB 200,000 or US$30,800 and if the Assets generate an average net profit
per month/10,000 machines (the “Monthly Profit”) on behalf of the Company during the Valuation Period equals to RMB 6,000,000
or US$924,000. If the Daily Profit is more than RMB 200,000 or US$30,800 and the Monthly Profit is more than RMB 6,000,000 or US$924,000,
the Company shall issue to the Seller or its designees additional shares of common stock in proportion to the amount that is in excess.
If the Daily Profit is less than RMB 200,000 or US$30,800 or the Monthly Profit is less than RMB 6,000,000 or US$924,000, the Company
shall not issue to the Seller or its designees any Bonus Shares and such month is deemed a “Re-evaluated Month”. At the end
of the Valuation Period, the Monthly Profit of such Re-evaluated Month(s) shall be aggregated (the “Aggregate Profit”), and
the Company shall issue RMB5,000,000 or US$770,000 worth of common stock of the Company for every RMB6,000,000 or US$924,000 in Aggregate
Profit on a pro rata basis. Such Daily Profit and Monthly Profit shall be determined on a monthly basis on the first day of the next month.
Such Bonus Shares and additional shares, when applicable, shall be issued on the fifteenth day of the next month.  For any month
that has 28 days or 31 days, the Monthly Profit is calculated based on the actual number of days in the month. Notwithstanding the foregoing,
no share pursuant to this Agreement shall be issued earlier than May 24, 2021 in any event. The total number of shares of common stock,
including the Bonus Shares, issuable to the Seller or its designees pursuant to the Agreement shall in no event be more than 19.99% of
the total shares issued and outstanding of Company as of the February 23, 2021, the date of the asset purchase agreement.</t>
        </is>
      </c>
    </row>
    <row r="6">
      <c r="A6" s="4" t="inlineStr">
        <is>
          <t>Issued aggregate shares</t>
        </is>
      </c>
      <c r="H6" s="5" t="n">
        <v>38429617</v>
      </c>
      <c r="I6" s="5" t="n">
        <v>46077110</v>
      </c>
    </row>
    <row r="7">
      <c r="A7" s="4" t="inlineStr">
        <is>
          <t>Bonus shares</t>
        </is>
      </c>
      <c r="B7" s="5" t="n">
        <v>925494</v>
      </c>
    </row>
    <row r="8">
      <c r="A8" s="4" t="inlineStr">
        <is>
          <t>Bonus shares value per share</t>
        </is>
      </c>
      <c r="B8" s="9" t="n">
        <v>2.51</v>
      </c>
    </row>
    <row r="9">
      <c r="A9" s="4" t="inlineStr">
        <is>
          <t>Common Stock [Member]</t>
        </is>
      </c>
    </row>
    <row r="10">
      <c r="A10" s="3" t="inlineStr">
        <is>
          <t>Equity (Details) [Line Items]</t>
        </is>
      </c>
    </row>
    <row r="11">
      <c r="A11" s="4" t="inlineStr">
        <is>
          <t>Issued aggregate shares</t>
        </is>
      </c>
      <c r="B11" s="5" t="n">
        <v>2513294</v>
      </c>
      <c r="H11" s="5" t="n">
        <v>7680000</v>
      </c>
    </row>
    <row r="12">
      <c r="A12" s="4" t="inlineStr">
        <is>
          <t>Shares of common stock</t>
        </is>
      </c>
      <c r="B12" s="5" t="n">
        <v>1587800</v>
      </c>
    </row>
    <row r="13">
      <c r="A13" s="4" t="inlineStr">
        <is>
          <t>Wuge [Member]</t>
        </is>
      </c>
    </row>
    <row r="14">
      <c r="A14" s="3" t="inlineStr">
        <is>
          <t>Equity (Details) [Line Items]</t>
        </is>
      </c>
    </row>
    <row r="15">
      <c r="A15" s="4" t="inlineStr">
        <is>
          <t>Restricted net assets</t>
        </is>
      </c>
      <c r="H15" s="6" t="n">
        <v>4605004</v>
      </c>
    </row>
    <row r="16">
      <c r="A16" s="4" t="inlineStr">
        <is>
          <t>Makesi WFOE [Member]</t>
        </is>
      </c>
    </row>
    <row r="17">
      <c r="A17" s="3" t="inlineStr">
        <is>
          <t>Equity (Details) [Line Items]</t>
        </is>
      </c>
    </row>
    <row r="18">
      <c r="A18" s="4" t="inlineStr">
        <is>
          <t>Restricted net assets</t>
        </is>
      </c>
      <c r="I18" s="6" t="n">
        <v>4519455</v>
      </c>
    </row>
    <row r="19">
      <c r="A19" s="4" t="inlineStr">
        <is>
          <t>Warrants Options [Member]</t>
        </is>
      </c>
    </row>
    <row r="20">
      <c r="A20" s="3" t="inlineStr">
        <is>
          <t>Equity (Details) [Line Items]</t>
        </is>
      </c>
    </row>
    <row r="21">
      <c r="A21" s="4" t="inlineStr">
        <is>
          <t>Number of shares</t>
        </is>
      </c>
      <c r="G21" s="5" t="n">
        <v>10000000</v>
      </c>
    </row>
    <row r="22">
      <c r="A22" s="4" t="inlineStr">
        <is>
          <t>Purchase price per share</t>
        </is>
      </c>
      <c r="G22" s="6" t="n">
        <v>5</v>
      </c>
    </row>
    <row r="23">
      <c r="A23" s="4" t="inlineStr">
        <is>
          <t>Common stock rights, description</t>
        </is>
      </c>
      <c r="G23" s="4" t="inlineStr">
        <is>
          <t>Each Public Unit consists of
one share of the Company’s common stock, $0.0001 par value, and one warrant. Each warrant will entitle the holder to purchase one-half
of one share of common stock at an exercise price of $2.88 per half share ($5.75 per whole share). Warrants may be exercised only for
a whole number of shares of common stock. No fractional shares will be issued upon exercise of the warrants. The warrants will become
exercisable on 30 days after the consummation of its initial Business Combination with China Sunlong on February 6, 2018. The warrants
will expire February 5, 2023. 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t>
        </is>
      </c>
    </row>
    <row r="24">
      <c r="A24" s="4" t="inlineStr">
        <is>
          <t>Securities Purchase Agreement [Member]</t>
        </is>
      </c>
    </row>
    <row r="25">
      <c r="A25" s="3" t="inlineStr">
        <is>
          <t>Equity (Details) [Line Items]</t>
        </is>
      </c>
    </row>
    <row r="26">
      <c r="A26" s="4" t="inlineStr">
        <is>
          <t>Securities purchase agreement, description</t>
        </is>
      </c>
      <c r="E26" s="4" t="inlineStr">
        <is>
          <t>the sale of (i) 4,166,666 shares of common stock, par value $0.0001 of the
Company (the “Shares”) and (ii) registered investor warrants, with a term of five years, exercisable immediately upon issuance,
to purchase an aggregate of up to 1,639,362 shares of common stock (the “Registered Investor Warrant Shares”) at an exercise
price of $6.72 per share, subject to adjustments thereunder, including a reduction in the exercise price, in the event of a subsequent
offering at a price less than the then current exercise price, to the same price as the price in such offering (a “Price Protection
Adjustment”) (the “Registered Investor Warrants”), and (b) a concurrent private placement (the “Private Placement”
and collectively with the Registered Direct Offering, the “Offering”) for the sale of unregistered investor warrants, with
a term of five and one-half years, first exercisable on the date that is the earlier of (i) six months after the date of issuance or (ii)
the date on which the Company obtains stockholder approval approving the sale of all of the securities offered and sold under the Purchase
Agreement (the “Stockholder Approval”) to purchase an aggregate of up to 2,527,304 shares of common stock (the “Unregistered
Investor Warrant Shares”) at an exercise price of $6.72 per share, subject to adjustments thereunder, including (x) a Price Protection
Adjustment and (y) in the event the exercise price is more than $6.10, a reduction of the exercise price to $6.10, upon obtaining the
Stockholder Approval (the “Unregistered Investor Warrants”). The Shares, the Registered Investor Warrants, the Unregistered
Investor Warrants, the Registered Investor Warrant Shares and the Unregistered Investor Warrant Shares are collectively referred to as
the “Securities.” The Company received gross proceeds from the sale of the Securities of $24,999,996, before deducting placement
agent fees and other Offering expenses.</t>
        </is>
      </c>
    </row>
    <row r="27">
      <c r="A27" s="4" t="inlineStr">
        <is>
          <t>Director [Member]</t>
        </is>
      </c>
    </row>
    <row r="28">
      <c r="A28" s="3" t="inlineStr">
        <is>
          <t>Equity (Details) [Line Items]</t>
        </is>
      </c>
    </row>
    <row r="29">
      <c r="A29" s="4" t="inlineStr">
        <is>
          <t>Common stock price per share</t>
        </is>
      </c>
      <c r="F29" s="10" t="n">
        <v>4.9</v>
      </c>
    </row>
    <row r="30">
      <c r="A30" s="4" t="inlineStr">
        <is>
          <t>Director [Member] | Series of Individually Immaterial Business Acquisitions [Member]</t>
        </is>
      </c>
    </row>
    <row r="31">
      <c r="A31" s="3" t="inlineStr">
        <is>
          <t>Equity (Details) [Line Items]</t>
        </is>
      </c>
    </row>
    <row r="32">
      <c r="A32" s="4" t="inlineStr">
        <is>
          <t>Acquire shares of common stock</t>
        </is>
      </c>
      <c r="F32" s="5" t="n">
        <v>12000</v>
      </c>
    </row>
    <row r="33">
      <c r="A33" s="4" t="inlineStr">
        <is>
          <t>Sponsor [Member]</t>
        </is>
      </c>
    </row>
    <row r="34">
      <c r="A34" s="3" t="inlineStr">
        <is>
          <t>Equity (Details) [Line Items]</t>
        </is>
      </c>
    </row>
    <row r="35">
      <c r="A35" s="4" t="inlineStr">
        <is>
          <t>Number of shares</t>
        </is>
      </c>
      <c r="G35" s="5" t="n">
        <v>500000</v>
      </c>
    </row>
    <row r="36">
      <c r="A36" s="4" t="inlineStr">
        <is>
          <t>Purchase price per share</t>
        </is>
      </c>
      <c r="G36" s="6" t="n">
        <v>5</v>
      </c>
    </row>
    <row r="37">
      <c r="A37" s="4" t="inlineStr">
        <is>
          <t>Gross proceeds from private placement</t>
        </is>
      </c>
      <c r="G37" s="6" t="n">
        <v>2500000</v>
      </c>
    </row>
    <row r="38">
      <c r="A38" s="4" t="inlineStr">
        <is>
          <t>Underwriter [Member]</t>
        </is>
      </c>
    </row>
    <row r="39">
      <c r="A39" s="3" t="inlineStr">
        <is>
          <t>Equity (Details) [Line Items]</t>
        </is>
      </c>
    </row>
    <row r="40">
      <c r="A40" s="4" t="inlineStr">
        <is>
          <t>Securities purchase agreement, description</t>
        </is>
      </c>
      <c r="H40" s="4" t="inlineStr">
        <is>
          <t>The Company sold to the underwriter (and/or its
designees), for $100, as additional compensation, an option to purchase up to a total of 800,000 units exercisable at $5.00 per unit (or
an aggregate exercise price of $4,000,000) upon the closing of the Public Offering. Since the option is not exercisable until the earliest
on the closing the initial Business Combination, the option will effectively represent the right to purchase up to 800,000 shares of common
stock and 800,000 warrants to purchase 400,000 shares at $5.75 per full share for an aggregate maximum amount of $6,30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warrant activity</t>
        </is>
      </c>
      <c r="B1" s="2" t="inlineStr">
        <is>
          <t>3 Months Ended</t>
        </is>
      </c>
    </row>
    <row r="2">
      <c r="B2" s="2" t="inlineStr">
        <is>
          <t>Mar. 31, 2022$ / sharesshares</t>
        </is>
      </c>
    </row>
    <row r="3">
      <c r="A3" s="3" t="inlineStr">
        <is>
          <t>Schedule of warrant activity [Abstract]</t>
        </is>
      </c>
    </row>
    <row r="4">
      <c r="A4" s="4" t="inlineStr">
        <is>
          <t>Warrants Outstanding, Beginning balance</t>
        </is>
      </c>
      <c r="B4" s="5" t="n">
        <v>9079348</v>
      </c>
    </row>
    <row r="5">
      <c r="A5" s="4" t="inlineStr">
        <is>
          <t>Exercisable Into Number of Shares, Beginning balance</t>
        </is>
      </c>
      <c r="B5" s="5" t="n">
        <v>4539674</v>
      </c>
    </row>
    <row r="6">
      <c r="A6" s="4" t="inlineStr">
        <is>
          <t>Weighted Average Exercise Price, Beginning balance (in Dollars per share) | $ / shares</t>
        </is>
      </c>
      <c r="B6" s="9" t="n">
        <v>5.75</v>
      </c>
    </row>
    <row r="7">
      <c r="A7" s="4" t="inlineStr">
        <is>
          <t>Average Remaining Contractual Life, Beginning balance</t>
        </is>
      </c>
      <c r="B7" s="4" t="inlineStr">
        <is>
          <t>1 year 1 month 9 days</t>
        </is>
      </c>
    </row>
    <row r="8">
      <c r="A8" s="4" t="inlineStr">
        <is>
          <t>Warrants Outstanding, Granted/Acquired</t>
        </is>
      </c>
      <c r="B8" s="4" t="inlineStr">
        <is>
          <t xml:space="preserve"> </t>
        </is>
      </c>
    </row>
    <row r="9">
      <c r="A9" s="4" t="inlineStr">
        <is>
          <t>Exercisable Into Number of Shares, Granted/Acquired</t>
        </is>
      </c>
      <c r="B9" s="4" t="inlineStr">
        <is>
          <t xml:space="preserve"> </t>
        </is>
      </c>
    </row>
    <row r="10">
      <c r="A10" s="4" t="inlineStr">
        <is>
          <t>Weighted Average Exercise Price, Granted/Acquired (in Dollars per share) | $ / shares</t>
        </is>
      </c>
      <c r="B10" s="4" t="inlineStr">
        <is>
          <t xml:space="preserve"> </t>
        </is>
      </c>
    </row>
    <row r="11">
      <c r="A11" s="4" t="inlineStr">
        <is>
          <t>Warrants Outstanding, Forfeited</t>
        </is>
      </c>
      <c r="B11" s="4" t="inlineStr">
        <is>
          <t xml:space="preserve"> </t>
        </is>
      </c>
    </row>
    <row r="12">
      <c r="A12" s="4" t="inlineStr">
        <is>
          <t>Exercisable Into Number of Shares, Forfeited</t>
        </is>
      </c>
      <c r="B12" s="4" t="inlineStr">
        <is>
          <t xml:space="preserve"> </t>
        </is>
      </c>
    </row>
    <row r="13">
      <c r="A13" s="4" t="inlineStr">
        <is>
          <t>Weighted Average Exercise Price, Forfeited (in Dollars per share) | $ / shares</t>
        </is>
      </c>
      <c r="B13" s="4" t="inlineStr">
        <is>
          <t xml:space="preserve"> </t>
        </is>
      </c>
    </row>
    <row r="14">
      <c r="A14" s="4" t="inlineStr">
        <is>
          <t>Warrants Outstanding, Exercised</t>
        </is>
      </c>
      <c r="B14" s="4" t="inlineStr">
        <is>
          <t xml:space="preserve"> </t>
        </is>
      </c>
    </row>
    <row r="15">
      <c r="A15" s="4" t="inlineStr">
        <is>
          <t>Exercisable Into Number of Shares, Exercised</t>
        </is>
      </c>
      <c r="B15" s="4" t="inlineStr">
        <is>
          <t xml:space="preserve"> </t>
        </is>
      </c>
    </row>
    <row r="16">
      <c r="A16" s="4" t="inlineStr">
        <is>
          <t>Weighted Average Exercise Price, Exercised (in Dollars per share) | $ / shares</t>
        </is>
      </c>
      <c r="B16" s="4" t="inlineStr">
        <is>
          <t xml:space="preserve"> </t>
        </is>
      </c>
    </row>
    <row r="17">
      <c r="A17" s="4" t="inlineStr">
        <is>
          <t>Warrants Outstanding, Ending balance</t>
        </is>
      </c>
      <c r="B17" s="5" t="n">
        <v>9079348</v>
      </c>
    </row>
    <row r="18">
      <c r="A18" s="4" t="inlineStr">
        <is>
          <t>Exercisable Into Number of Shares, Ending balance</t>
        </is>
      </c>
      <c r="B18" s="5" t="n">
        <v>4539674</v>
      </c>
    </row>
    <row r="19">
      <c r="A19" s="4" t="inlineStr">
        <is>
          <t>Weighted Average Exercise Price, Ending balance (in Dollars per share) | $ / shares</t>
        </is>
      </c>
      <c r="B19" s="9" t="n">
        <v>5.75</v>
      </c>
    </row>
    <row r="20">
      <c r="A20" s="4" t="inlineStr">
        <is>
          <t>Average Remaining Contractual Life, Ending balance</t>
        </is>
      </c>
      <c r="B20" s="4" t="inlineStr">
        <is>
          <t>10 months 9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Equity (Details) - Schedule of option activity</t>
        </is>
      </c>
      <c r="B1" s="2" t="inlineStr">
        <is>
          <t>3 Months Ended</t>
        </is>
      </c>
    </row>
    <row r="2">
      <c r="B2" s="2" t="inlineStr">
        <is>
          <t>Mar. 31, 2022$ / sharesshares</t>
        </is>
      </c>
    </row>
    <row r="3">
      <c r="A3" s="3" t="inlineStr">
        <is>
          <t>Schedule of option activity [Abstract]</t>
        </is>
      </c>
    </row>
    <row r="4">
      <c r="A4" s="4" t="inlineStr">
        <is>
          <t>Options Outstanding, Beginning balance | shares</t>
        </is>
      </c>
      <c r="B4" s="5" t="n">
        <v>824000</v>
      </c>
    </row>
    <row r="5">
      <c r="A5" s="4" t="inlineStr">
        <is>
          <t>Weighted Average Exercise Price, Beginning balance | $ / shares</t>
        </is>
      </c>
      <c r="B5" s="6" t="n">
        <v>5</v>
      </c>
    </row>
    <row r="6">
      <c r="A6" s="4" t="inlineStr">
        <is>
          <t>Average Remaining Contractual Life, Beginning balance</t>
        </is>
      </c>
      <c r="B6" s="4" t="inlineStr">
        <is>
          <t>1 year 1 month 9 days</t>
        </is>
      </c>
    </row>
    <row r="7">
      <c r="A7" s="4" t="inlineStr">
        <is>
          <t>Options Outstanding, Ending balance | shares</t>
        </is>
      </c>
      <c r="B7" s="5" t="n">
        <v>824000</v>
      </c>
    </row>
    <row r="8">
      <c r="A8" s="4" t="inlineStr">
        <is>
          <t>Weighted Average Exercise Price, Ending balance | $ / shares</t>
        </is>
      </c>
      <c r="B8" s="6" t="n">
        <v>5</v>
      </c>
    </row>
    <row r="9">
      <c r="A9" s="4" t="inlineStr">
        <is>
          <t>Average Remaining Contractual Life, Ending balance</t>
        </is>
      </c>
      <c r="B9" s="4" t="inlineStr">
        <is>
          <t>10 months 9 days</t>
        </is>
      </c>
    </row>
    <row r="10">
      <c r="A10" s="4" t="inlineStr">
        <is>
          <t>Options Outstanding, Granted/Acquired | shares</t>
        </is>
      </c>
      <c r="B10" s="4" t="inlineStr">
        <is>
          <t xml:space="preserve"> </t>
        </is>
      </c>
    </row>
    <row r="11">
      <c r="A11" s="4" t="inlineStr">
        <is>
          <t>Weighted Average Exercise Price, Granted/Acquired | $ / shares</t>
        </is>
      </c>
      <c r="B11" s="4" t="inlineStr">
        <is>
          <t xml:space="preserve"> </t>
        </is>
      </c>
    </row>
    <row r="12">
      <c r="A12" s="4" t="inlineStr">
        <is>
          <t>Options Outstanding, Forfeited | shares</t>
        </is>
      </c>
      <c r="B12" s="4" t="inlineStr">
        <is>
          <t xml:space="preserve"> </t>
        </is>
      </c>
    </row>
    <row r="13">
      <c r="A13" s="4" t="inlineStr">
        <is>
          <t>Weighted Average Exercise Price, Forfeited | $ / shares</t>
        </is>
      </c>
      <c r="B13" s="4" t="inlineStr">
        <is>
          <t xml:space="preserve"> </t>
        </is>
      </c>
    </row>
    <row r="14">
      <c r="A14" s="4" t="inlineStr">
        <is>
          <t>Options Outstanding, Exercised | shares</t>
        </is>
      </c>
      <c r="B14" s="4" t="inlineStr">
        <is>
          <t xml:space="preserve"> </t>
        </is>
      </c>
    </row>
    <row r="15">
      <c r="A15" s="4" t="inlineStr">
        <is>
          <t>Weighted Average Exercise Price, Exercised | $ / shares</t>
        </is>
      </c>
      <c r="B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Schedule of assets by division - Other Segments [Member]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Assets</t>
        </is>
      </c>
      <c r="B4" s="6" t="n">
        <v>22252835</v>
      </c>
      <c r="D4" s="6" t="n">
        <v>50535257</v>
      </c>
    </row>
    <row r="5">
      <c r="A5" s="4" t="inlineStr">
        <is>
          <t>Total revenues</t>
        </is>
      </c>
      <c r="B5" s="5" t="n">
        <v>7616615</v>
      </c>
      <c r="C5" s="6" t="n">
        <v>3380559</v>
      </c>
    </row>
    <row r="6">
      <c r="A6" s="4" t="inlineStr">
        <is>
          <t>Wuge [Member]</t>
        </is>
      </c>
    </row>
    <row r="7">
      <c r="A7" s="3" t="inlineStr">
        <is>
          <t>Segment Reporting Information [Line Items]</t>
        </is>
      </c>
    </row>
    <row r="8">
      <c r="A8" s="4" t="inlineStr">
        <is>
          <t>Total Assets</t>
        </is>
      </c>
      <c r="B8" s="5" t="n">
        <v>17423490</v>
      </c>
      <c r="D8" s="5" t="n">
        <v>19367508</v>
      </c>
    </row>
    <row r="9">
      <c r="A9" s="4" t="inlineStr">
        <is>
          <t>Total revenues</t>
        </is>
      </c>
      <c r="B9" s="4" t="inlineStr">
        <is>
          <t xml:space="preserve"> </t>
        </is>
      </c>
      <c r="C9" s="4" t="inlineStr">
        <is>
          <t xml:space="preserve"> </t>
        </is>
      </c>
    </row>
    <row r="10">
      <c r="A10" s="4" t="inlineStr">
        <is>
          <t>CCNC, Citi Profit BVI ,TMSR HK and Makesi WFOE [Member]</t>
        </is>
      </c>
    </row>
    <row r="11">
      <c r="A11" s="3" t="inlineStr">
        <is>
          <t>Segment Reporting Information [Line Items]</t>
        </is>
      </c>
    </row>
    <row r="12">
      <c r="A12" s="4" t="inlineStr">
        <is>
          <t>Total Assets</t>
        </is>
      </c>
      <c r="B12" s="5" t="n">
        <v>4829345</v>
      </c>
      <c r="D12" s="6" t="n">
        <v>31167749</v>
      </c>
    </row>
    <row r="13">
      <c r="A13" s="4" t="inlineStr">
        <is>
          <t>Total revenues</t>
        </is>
      </c>
      <c r="B13" s="6" t="n">
        <v>7616615</v>
      </c>
      <c r="C13" s="6" t="n">
        <v>33805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financial position for the discounted operations - USD ($)</t>
        </is>
      </c>
      <c r="B1" s="2" t="inlineStr">
        <is>
          <t>3 Months Ended</t>
        </is>
      </c>
    </row>
    <row r="2">
      <c r="B2" s="2" t="inlineStr">
        <is>
          <t>Mar. 31, 2022</t>
        </is>
      </c>
      <c r="C2" s="2" t="inlineStr">
        <is>
          <t>Mar. 31, 2021</t>
        </is>
      </c>
    </row>
    <row r="3">
      <c r="A3" s="3" t="inlineStr">
        <is>
          <t>REVENUES</t>
        </is>
      </c>
    </row>
    <row r="4">
      <c r="A4" s="4" t="inlineStr">
        <is>
          <t>Fuel materials</t>
        </is>
      </c>
      <c r="B4" s="4" t="inlineStr">
        <is>
          <t xml:space="preserve"> </t>
        </is>
      </c>
      <c r="C4" s="6" t="n">
        <v>4890734</v>
      </c>
    </row>
    <row r="5">
      <c r="A5" s="4" t="inlineStr">
        <is>
          <t>TOTAL REVENUES</t>
        </is>
      </c>
      <c r="B5" s="4" t="inlineStr">
        <is>
          <t xml:space="preserve"> </t>
        </is>
      </c>
      <c r="C5" s="5" t="n">
        <v>4890734</v>
      </c>
    </row>
    <row r="6">
      <c r="A6" s="3" t="inlineStr">
        <is>
          <t>COST OF REVENUES</t>
        </is>
      </c>
    </row>
    <row r="7">
      <c r="A7" s="4" t="inlineStr">
        <is>
          <t>Fuel materials</t>
        </is>
      </c>
      <c r="B7" s="4" t="inlineStr">
        <is>
          <t xml:space="preserve"> </t>
        </is>
      </c>
      <c r="C7" s="5" t="n">
        <v>4690388</v>
      </c>
    </row>
    <row r="8">
      <c r="A8" s="4" t="inlineStr">
        <is>
          <t>TOTAL COST OF REVENUES</t>
        </is>
      </c>
      <c r="B8" s="4" t="inlineStr">
        <is>
          <t xml:space="preserve"> </t>
        </is>
      </c>
      <c r="C8" s="5" t="n">
        <v>4690388</v>
      </c>
    </row>
    <row r="9">
      <c r="A9" s="4" t="inlineStr">
        <is>
          <t>GROSS PROFIT</t>
        </is>
      </c>
      <c r="B9" s="4" t="inlineStr">
        <is>
          <t xml:space="preserve"> </t>
        </is>
      </c>
      <c r="C9" s="5" t="n">
        <v>200346</v>
      </c>
    </row>
    <row r="10">
      <c r="A10" s="3" t="inlineStr">
        <is>
          <t>OPERATING EXPENSES (INCOME)</t>
        </is>
      </c>
    </row>
    <row r="11">
      <c r="A11" s="4" t="inlineStr">
        <is>
          <t>Selling, general and administrative</t>
        </is>
      </c>
      <c r="B11" s="4" t="inlineStr">
        <is>
          <t xml:space="preserve"> </t>
        </is>
      </c>
      <c r="C11" s="5" t="n">
        <v>160254</v>
      </c>
    </row>
    <row r="12">
      <c r="A12" s="4" t="inlineStr">
        <is>
          <t>Provision for (recovery of) doubtful accounts</t>
        </is>
      </c>
      <c r="B12" s="4" t="inlineStr">
        <is>
          <t xml:space="preserve"> </t>
        </is>
      </c>
      <c r="C12" s="4" t="inlineStr">
        <is>
          <t xml:space="preserve"> </t>
        </is>
      </c>
    </row>
    <row r="13">
      <c r="A13" s="4" t="inlineStr">
        <is>
          <t>TOTAL OPERATING EXPENSES</t>
        </is>
      </c>
      <c r="B13" s="4" t="inlineStr">
        <is>
          <t xml:space="preserve"> </t>
        </is>
      </c>
      <c r="C13" s="5" t="n">
        <v>160254</v>
      </c>
    </row>
    <row r="14">
      <c r="A14" s="4" t="inlineStr">
        <is>
          <t>INCOME FROM OPERATIONS</t>
        </is>
      </c>
      <c r="B14" s="4" t="inlineStr">
        <is>
          <t xml:space="preserve"> </t>
        </is>
      </c>
      <c r="C14" s="5" t="n">
        <v>40092</v>
      </c>
    </row>
    <row r="15">
      <c r="A15" s="3" t="inlineStr">
        <is>
          <t>OTHER INCOME (EXPENSE)</t>
        </is>
      </c>
    </row>
    <row r="16">
      <c r="A16" s="4" t="inlineStr">
        <is>
          <t>Interest income</t>
        </is>
      </c>
      <c r="B16" s="4" t="inlineStr">
        <is>
          <t xml:space="preserve"> </t>
        </is>
      </c>
      <c r="C16" s="5" t="n">
        <v>75</v>
      </c>
    </row>
    <row r="17">
      <c r="A17" s="4" t="inlineStr">
        <is>
          <t>Interest expense</t>
        </is>
      </c>
      <c r="B17" s="4" t="inlineStr">
        <is>
          <t xml:space="preserve"> </t>
        </is>
      </c>
      <c r="C17" s="5" t="n">
        <v>-7708</v>
      </c>
    </row>
    <row r="18">
      <c r="A18" s="4" t="inlineStr">
        <is>
          <t>Investment income</t>
        </is>
      </c>
      <c r="B18" s="4" t="inlineStr">
        <is>
          <t xml:space="preserve"> </t>
        </is>
      </c>
      <c r="C18" s="4" t="inlineStr">
        <is>
          <t xml:space="preserve"> </t>
        </is>
      </c>
    </row>
    <row r="19">
      <c r="A19" s="4" t="inlineStr">
        <is>
          <t>Other income (expense), net</t>
        </is>
      </c>
      <c r="B19" s="4" t="inlineStr">
        <is>
          <t xml:space="preserve"> </t>
        </is>
      </c>
      <c r="C19" s="5" t="n">
        <v>8</v>
      </c>
    </row>
    <row r="20">
      <c r="A20" s="4" t="inlineStr">
        <is>
          <t>Total other income (expense), net</t>
        </is>
      </c>
      <c r="B20" s="4" t="inlineStr">
        <is>
          <t xml:space="preserve"> </t>
        </is>
      </c>
      <c r="C20" s="5" t="n">
        <v>-7625</v>
      </c>
    </row>
    <row r="21">
      <c r="A21" s="4" t="inlineStr">
        <is>
          <t>INCOME BEFORE INCOME TAXES</t>
        </is>
      </c>
      <c r="B21" s="4" t="inlineStr">
        <is>
          <t xml:space="preserve"> </t>
        </is>
      </c>
      <c r="C21" s="5" t="n">
        <v>32467</v>
      </c>
    </row>
    <row r="22">
      <c r="A22" s="4" t="inlineStr">
        <is>
          <t>PROVISION FOR INCOME TAXES</t>
        </is>
      </c>
      <c r="B22" s="4" t="inlineStr">
        <is>
          <t xml:space="preserve"> </t>
        </is>
      </c>
      <c r="C22" s="5" t="n">
        <v>8896</v>
      </c>
    </row>
    <row r="23">
      <c r="A23" s="4" t="inlineStr">
        <is>
          <t>NET INCOME</t>
        </is>
      </c>
      <c r="B23" s="4" t="inlineStr">
        <is>
          <t xml:space="preserve"> </t>
        </is>
      </c>
      <c r="C23" s="6" t="n">
        <v>235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3 Months Ended</t>
        </is>
      </c>
    </row>
    <row r="2">
      <c r="B2" s="2" t="inlineStr">
        <is>
          <t>Mar. 31, 2022</t>
        </is>
      </c>
    </row>
    <row r="3">
      <c r="A3" s="3" t="inlineStr">
        <is>
          <t>Accounting Policies [Abstract]</t>
        </is>
      </c>
    </row>
    <row r="4">
      <c r="A4" s="4" t="inlineStr">
        <is>
          <t>Nature of business and organization</t>
        </is>
      </c>
      <c r="B4" s="4" t="inlineStr">
        <is>
          <t>Note 1 – Nature of business and organization Code Chain New Continent Limited (“CCNC”
or the “Company”), formerly known as TMSR Holding Company Limited and JM Global Holding Company is a Nevada holding company
that has no material operation of its own. The Company’ subsidiaries, Citi Profit Investment Holding Limited (“Citi Profit”),
TMSR Holdings Limited (“TMSR Holdings”), and Makesi IoT Technology (Shanghai) Co., Ltd. (“Makesi WFOE”) are also
holding companies with material operations. Makesi WFOE has a series of contractual arrangement
with Sichuan Wuge Network Games Co., Ltd. (“Wuge”) that established a VIE structure. Wuge is primarily engaged in the research,
development and application of Internet of Things (IoT) and electronic tokens Wuge digital door signs. For accounting purposes, Makesi
WFOE is the primary beneficiary of Wuge. Accordingly, under U.S. GAAP, CCNC treats Wuge as the consolidated affiliated entity and has
consolidated Wuge’s financial results in CCNC’s financial statements. Prior to March 30, 2021, CCNC had an indirect
subsidiary, Tongrong Technology (Jiangsu) Co., Ltd. (“Tongrong WFOE”), which is a holding company with no material operations.
Tongrong WFOE had a series of contractual arrangement with Jiangsu Rong Hai Electric Power Fuel Co., Ltd. (“Rong Hai”)
that established a VIE structure. Rong Hai was primarily engaged in the coal wholesales and sales of coke, steel, construction materials,
mechanical equipment and steel scrap. For accounting purposes, Tongrong WFOE was the primary beneficiary of Wuge. Accordingly, under U.S.
GAAP, CCNC treated Rong Hai as the consolidated affiliated entity and has consolidated Rong Hai’s financial results in CCNC’s
financial statements prior to March 30, 2021. On March 30, 2021, CCNC entered into a share purchase agreement with a buyer unaffiliated
with the Company (the “Buyer”), and Qihai Wang, former director of the Company (the “Payee”). Pursuant to the
agreement, on March 31, 2021, CCNC sold all the issued and outstanding ordinary shares of Tongrong WFOE to the Buyer at a purchase price
of $2.464.411 and caused 426, 369 The VIE structure involves unique risks to investors.
The VIE agreements have not been tested in a court of law and the Chinese regulatory authorities could disallow this VIE structure, which
would likely result in a material change in our operations and the value of our securities, including that it could cause the value of
such securities to significantly decline or become worthless. The accompanying consolidated financial statements
reflect the activities of CCNC and each of the following entities:
Name Background Ownership
Citi Profit BVI ● A British Virgin Island company 100% owned by the Company
● Incorporated on April 2019
TMSR HK ● A Hong Kong company 100% owned by Citi Profit BVI
● Incorporated on April 2019
Makesi WFOE ● A PRC limited liability company and deemed a wholly foreign owned enterprise (“WFOE”) 100% owned by TMSR HK
● Incorporated on December 2020
Rong Hai 1 ● A PRC limited liability company VIE of Tongrong WFOE
● Incorporated on May 20, 2009
● Registered capital of USD 3,171,655 (RMB 20,180,000), fully funded
● Coal wholesales and sales of coke, steels, construction materials, mechanical equipment and steel scrap
Wuge ● A PRC limited liability company VIE of Makesi WFOE
● Incorporated on July 4, 2019 1 Disposed on March 31, 2021 Contractual Arrangements Rong Hai was and Wuge is controlled through contractual
agreements in lieu of direct equity ownership by the Company or any of its subsidiaries. Such contractual arrangements consist of a series
of five agreements, consulting services agreement, equity pledge agreement, call option agreement, voting rights proxy agreement, and
operating agreement (collectively the “Contractual Arrangements”). Material terms of each of the Rong Hai VIE
Agreements are described below. The Company disposed Tongrong WFOE and Rong Hai as of March 31, 2021. Consulting Services Agreement Pursuant to the consulting services agreement
between Rong Hai and Shengrong WFOE dated November 30, 2018 and the agreement to assign consulting services agreement among Rong Hai,
Shengrong WFOE and Tongrong WFOE dated April 30, 2020, Tongrong WFOE has the exclusive right to provide consulting services to Rong Hai
relating to Rong Hai’s business, including but not limited to business consulting services, human resources development, and business
development. Tongrong WFOE exclusively owns any intellectual property rights arising from the performance of this agreement. Tongrong
WFOE has the right to determine the service fees based on Rong Hai’s actual operation on a quarterly basis. This consulting services agreement took effect
upon execution and shall remain in full force and effective until Rong Hai’s valid operation term expires. Tongrong WFOE may, at
its discretion, decide to renew or terminate this consulting services agreement. Equity Pledge Agreement. Under the equity pledge agreement among Shengrong
WFOE, Rong Hai and the shareholders of Rong Hai dated November 30, 2018, and the agreement to assign equity pledge agreement among Rong
Hai, Shengrong WFOE and Tongrong WFOE dated April 30, 2020, the shareholders pledged all of their equity interests in Rong Hai to Tongrong
WFOE to guarantee Rong Hai’s performance of relevant obligations and indebtedness under the consulting services agreement. In addition,
the shareholders of Rong Hai have completed the registration of the equity pledge under the agreement with the competent local authority.
If Rong Hai breaches its obligation under the consulting services agreement, Tongrong WFOE, as pledgee, will be entitled to certain rights,
including the right to sell the pledged equity interests. This equity pledge agreement took effect upon
execution and shall remain in full force and effective until Rong Hai and Tongrong WFOE’s satisfaction of all contractual obligations
and settlement of all secured indebtedness. Upon Tongrong WFOE’s request, Rong Hai shall extend its operation period to sustain
the effectiveness of this equity pledge agreement. Call Option Agreement Under the call option agreement among Shengrong
WFOE, Rong Hai and the shareholders of Rong Hai dated November 30, 2018 and the agreement to assign call option agreement among Rong Hai,
Shengrong WFOE and Tongrong WFOE dated April 30, 2020, each of the shareholders of Rong Hai irrevocably granted to WFOE or its designee
an option to purchase at any time, to the extent permitted under PRC law, all or a portion of his equity interests in Rong Hai. Also,
Tongrong WFOE or its designee has the right to acquire any and all of its assets of Rong Hai. Without Tongrong WFOE’s prior written
consent, Rong Hai’s shareholders cannot transfer their equity interests in Rong Hai, and Rong Hai cannot transfer its assets. The
acquisition price for the shares or assets will be the minimum amount of consideration permitted under the PRC law at the time of the
exercise of the option. This call option agreement shall took effect upon
execution. Rong Hai and Tongrong WFOE shall not terminate this call option agreement under any circumstances for any reason unless it
is early terminated by Tongrong WFOE or by the requirements under the applicable laws. This call option agreement shall be terminated
provided that all equity interest or assets under this option is transferred to Tongrong WFOE or its designee. Voting Rights Proxy Agreement Under the voting rights proxy agreement among
Shengrong WFOE and the shareholders of Rong Hai dated November 30, 2018 and the agreement to assign voting rights proxy agreement among
Rong Hai, Shengrong WFOE and Tongrong WFOE dated April 30, 2020, each shareholder of Rong Hai irrevocably appointed Shengrong WFOE as
its attorney-in-fact to exercise on such shareholder’s behalf any and all rights that such shareholder has in respect of his equity
interests in Rong Hai, including but limited to the power to vote on its behalf on all matters of Rong Hai requiring shareholder approval
in accordance with the articles of association of Rong Hai. The voting rights proxy agreement took effect
upon execution of and shall remain in effect indefinitely for the maximum period of time permitted by law in consideration of Tongrong
WFOE. Operating Agreement Pursuant to the operating agreement among Shengrong
WFOE, Rong Hai and the shareholders of Rong Hai dated November 30, 2018 and the agreement to assign operating agreement among Rong Hai,
Shengrong WFOE and Tongrong WFOE dated April 30, 2020, Rong Hai and the shareholders of Rong Hai agreed not to enter into any transaction
that could materially affect Rong Hai’s assets, obligations, rights or operations without prior written consent from Tongrong WFOE,
including but not limited to the amendment of the articles of association of Rong Hai. Rong Hai and its shareholders agree to accept and
follow our corporate policies provided by Tongrong WFOE in connection with Rong Hai’s daily operations, financial management and
the employment and dismissal of Rong Hai’s employees. Rong Hai agreed that it should seek guarantee from Tongrong WFOE first if
any guarantee is needed for Rong Hai’s performance of any contract or loan in the course of its business operation. This operating agreement took effect upon execution
and shall remain in full force and effective until Rong Hai’s valid operation term expires. Either party of Tongrong WFOE and Rong
Hai shall complete approval or registration procedures for the extension of its business term three months prior to the expiration of
its business term, for the purpose of the maintenance of the effectiveness of this operating agreement. Material terms of each of the Wuge VIE Agreements
are described below: Technical Consultation and Services Agreement. Pursuant to the technical consultation and services
agreement between Wuge and Tongrong WFOE dated January 3, 2020, Tongrong WFOE has the exclusive right to provide consultation services
to Wuge relating to Wuge’s business, including but not limited to business consultation services, human resources development, and
business development. Tongrong WFOE exclusively owns any intellectual property rights arising from the performance of this agreement.
Tongrong WFOE has the right to determine the service fees based on Wuge’s actual operation on a quarterly basis. This agreement
will be effective as long as Wuge exists. Tongrong WFOE may terminate this agreement at any time by giving a 30 days’ prior written
notice to Wuge. Equity Pledge Agreement. Under the equity pledge agreement among Tongrong
WFOE, Wuge and Wuge Shareholders dated January 3, 2020, Wuge Shareholders pledged all of their equity interests in Wuge to Tongrong WFOE
to guarantee Wuge’s performance of relevant obligations and indebtedness under the technical consultation and services agreement.
In addition, Wuge Shareholders will complete the registration of the equity pledge under the agreement with the competent local authority.
If Wuge breaches its obligation under the technical consultation and services agreement, Tongrong WFOE, as pledgee, will be entitled to
certain rights, including the right to sell the pledged equity interests. This pledge will remain effective until all the guaranteed obligations
are performed or the Wuge Shareholders cease to be shareholders of Wuge. Equity Option Agreement. Under the equity option agreement among Tongrong
WFOE, Wuge and Wuge Shareholders dated January 3, 2020, each of Wuge Shareholders irrevocably granted to Tongrong WFOE or its designee
an option to purchase at any time, to the extent permitted under PRC law, all or a portion of his equity interests in Wuge. Also, Tongrong
WFOE or its designee has the right to acquire any and all of its assets of Wuge. Without Tongrong WFOE’s prior written consent,
Wuge’s shareholders cannot transfer their equity interests in Wuge and Wuge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Tongrong WFOE, Wuge and Wuge Shareholders dated January 3, 2020, each Wuge Shareholder irrevocably appointed Tongrong
WFOE as its attorney-in-fact to exercise on such shareholder’s behalf any and all rights that such shareholder has in respect of
his equity interests in Wuge, including but not limited to the power to vote on its behalf on all matters of Wuge requiring shareholder
approval in accordance with the articles of association of Wuge. The proxy agreement is for a term of 20 years and can be extended by
Tongrong WFOE unilaterally by prior written notice to the other parties. On January 11, 2021, Makesi WFOE entered into
a series of assignment agreements (the “Assignment Agreements”) with Tongrong WFOE, Wuge and Wuge Shareholders, pursuant to
which Tongrong WFOE assign all its rights and obligations under the VIE Agreements to Makesi WFOE (the “Assignment”). The
VIE Agreements and the Assignment Agreements grant Makesi WFOE with the power, rights and obligations equivalent in all material respects
to those it would possess as the sole equity holder of Wuge, including absolute rights to control the management, operations, assets,
property and revenue of Wuge. The Assignment does not have any impact on Company’s consolidated financial statements. As of the date of this report, the Company primary
operations are focused on the Wuge business that is in the digital door sign space. All prior energy or industrial solid waste recycling
and any comprehensive environmental solutions business have been discontinued and disposed. Substantially all of the Company’s primary
operations are conducted in the PR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Common Stock [Member] - $ / shares</t>
        </is>
      </c>
      <c r="B1" s="2" t="inlineStr">
        <is>
          <t>Mar. 31, 2022</t>
        </is>
      </c>
      <c r="C1" s="2" t="inlineStr">
        <is>
          <t>Jun. 01, 2021</t>
        </is>
      </c>
    </row>
    <row r="2">
      <c r="A2" s="3" t="inlineStr">
        <is>
          <t>Subsequent Events (Details) [Line Items]</t>
        </is>
      </c>
    </row>
    <row r="3">
      <c r="A3" s="4" t="inlineStr">
        <is>
          <t>Common stock issue</t>
        </is>
      </c>
      <c r="B3" s="5" t="n">
        <v>7680000</v>
      </c>
      <c r="C3" s="5" t="n">
        <v>2513294</v>
      </c>
    </row>
    <row r="4">
      <c r="A4" s="4" t="inlineStr">
        <is>
          <t>Common stock per share</t>
        </is>
      </c>
      <c r="B4"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unaudited condensed financial statements of
the Company include the accounts of CCNC and its wholly owned subsidiaries and VIE. All intercompany transactions and balances are eliminated
upon consolidation.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deferred revenues and plant and equipment, impairment of long-lived assets, collectability of receivables, inventory valuation allowance,
present value of lease liabilities and realization of deferred tax asset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254,765 and $225,857 as of March 31, 2022 and December 31, 2021, respectively. The balance sheet
amounts, with the exception of shareholders’ equity at March 31, 2022 and December 31, 2021 were translated at 6.34 RMB and 6.38
RMB to $1.00, respectively. The shareholders’ equity accounts were stated at their historical rate. The average translation rates
applied to statement of income accounts for the three months ended March 31, 2022 and 2021 were 6.35 RMB and 6.98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Investments The Company purchases certain liquid short term
investments such as money market funds and or other short term debt securities marketed by financial institutions. These investments are
not insured against loss of principal. These investments are accounted for as financial instruments that are marked to fair market value
at the end of each reporting period. For investments that are held to maturity debt instruments, which have short maturities, and limited
risk profiles, amortized cost may be the best approximation of their fair value and used for such investments. 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Inventories Inventories are comprised of raw materials and
work in progress and are stated at the lower of cost or net realizable value using the weighted average method in Wuge. Management reviews
inventories for obsolescence and cost in excess of net realizable value at least annually and recognize an impairment charge against the
inventory when the carrying value exceeds net realizable value. As of March 31, 2022 and December 31, 2021, no obsolescence and cost in
excess of net realizable value were recognized. 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Plant and equipmen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Value
Building 5 - 20 years 5 %
Office equipment and furnishing 5 years 5 %
Production equipment 3 - 10 years 5 %
Automobile 5 years 5 %
Leasehold improvements Shorter of the remaining lease terms or estimated useful lives 0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Intangible assets Intangible assets represent land use rights and
patents,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The patents have finite useful lives and are amortized using a straight-line method
that reflects the estimated pattern in which the economic benefits of the intangible asset are to be consumed. The Company amortizes the
cost of the land use rights and patents, over their useful life using the straight-line method. The Company also re-evaluates the periods
of amortization to determine whether subsequent events and circumstances warrant revised estimates of useful lives. The estimated useful
lives are as follows:
Useful Life
Land use rights 50 years
Patents 10 - 20 years
Software 5 years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Impairment losses on goodwill are not reversed. 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ustomer deposits Wuge typically receives customer deposits for
services to be rendered from its customers. As Wuge delivers the services, it will recognize these deposits to results of operations in
accordance to its revenue recognition policy.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s from digital doors signs are recognized
at a point in time when legal title and control over the sign is transferred to the customer. Management has determined that for the sales
of digital door signs there is a single performance obligation that is met when the aforementioned control is transferred. Typically,
customers make payment for the product in advance; the Company will record the payment as contract liabilities under the liability account
customer deposits until the Company delivers the product by transferring control. Such revenues are recognized at a point in time after
all performance obligations are satisfied under the new five-step model. The Company recognized $7,616,615 from customer deposits into
revenues during the three months ended March 31, 2022 resulting from the sale of digital door signs. Payments received prior to the relevant criteria
for revenue recognition are met, are recorded as customer deposits. The Company’s disaggregate revenue streams
are summarized as follows:
For the
2022 2021
Revenues – Wuge digital door signs $ 7,616,615 $ 3,380,559
Total revenues $ 7,616,615 $ 3,380,559 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selling, general and administrative expense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March 31, 2022 and 2021. As of March 31, 2022, the Company’s PRC tax returns filed
for 2019, 2020 and 2021 remain subject to examination by any applicable tax authorities. 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079,348 and 10,500,000 of outstanding warrants which is equivalent to convertible of 4,539,674 and
5,250,000 common shares were excluded from the diluted earnings per share calculation due to its antidilutive effect for the nine months
ended March 31, 2022 and 2021, respectively. 824,000 of outstanding options were excluded from the diluted earnings per share calculation
due to its antidilutive effect for the three months ended March 31, 2022 and 2021. Recently issued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 and Restructuring</t>
        </is>
      </c>
      <c r="B1" s="2" t="inlineStr">
        <is>
          <t>3 Months Ended</t>
        </is>
      </c>
    </row>
    <row r="2">
      <c r="B2" s="2" t="inlineStr">
        <is>
          <t>Mar. 31, 2022</t>
        </is>
      </c>
    </row>
    <row r="3">
      <c r="A3" s="3" t="inlineStr">
        <is>
          <t>Business Combinations [Abstract]</t>
        </is>
      </c>
    </row>
    <row r="4">
      <c r="A4" s="4" t="inlineStr">
        <is>
          <t>Business combination and restructuring</t>
        </is>
      </c>
      <c r="B4" s="4" t="inlineStr">
        <is>
          <t>Note 3 – Business combination and restructuring Wuge On January 3, 2020, the Company entered into a
share purchase agreement with Sichuan Wuge Network Games Co., Ltd. (“Wuge”) and all the shareholders of Wuge (“Wuge
Shareholders”). Pursuant to the share purchase agreement, the Company agreed to issue an aggregate of 4,000,000 shares of CCNC’s
common stock to the Wuge Shareholders, in exchange for Wuge Shareholders’ agreement to enter into, and their agreement to cause
Wuge to enter into, certain VIE agreements (“VIE Agreements”) with Tongrong WFOE the Company’s indirectly owned subsidiary,
through which Tongrong WFOE shall have the right to control, manage and operate Wuge in return for a service fee equal to 100% of Wuge’s
net income (the “Acquisition”). On January 3, 2020, Tongrong WFOE entered into a series of VIE Agreements with Wuge and the
Wuge Shareholders. The VIE Agreements are designed to provide Tongrong WFOE with the power, rights and obligations equivalent in all material
respects to those it would possess as the sole equity holder of Wuge, including absolute rights to control the management, operations,
assets, property and revenue of Wuge. Wuge has all necessary license to carry out its business in China.Wuge is a technology company in
development stage. It was incorporated in China in July 2019. Wuge Manor, the game Wuge is developing, is the world’s first game
that combines Internet of Things (IoT) and e-commerce that is based on Code Chain platform. Through the game, players will be able to
have access to hundreds of vendors and business owners in over 100 cities in China, participate in activities those businesses set up
and collect points, which can be redeemed as equipment in the game or coupons usable when making purchase at that business. In addition,
Wuge produced electronic tokens that can be stored in the Code Chain system to purchase virtual property based on real estate. The Acquisition
closed on January 24, 2020. The Company’s acquisition of Wuge was accounted
for as a business combination in accordance with ASC 805. The Company has allocated the purchase price of Wuge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Wuge based on a valuation performed by an independent valuation firm engaged by the Company:
Total consideration at fair value $ 7,200,000
Fair Value
Cash $ 228,788
Other current assets 20,834
Plant and equipment 6,024
Other noncurrent assets 8,097
Goodwill 7,343,209
Total asset 7,606,952
Total liabilities (406,952 )
Net asset acquired $ 7,200,000 Approximately $7.3 millions of goodwill arising
from the acquisition consists largely of synergies expected from combining the operations of the Company and Wuge. None of the goodwill
is expected to be deductible for income tax purposes. The Company recognized an impairment charge of approximately $1.16 million during
the year ended March 31, 2022. Management determined that fair value was less than the carrying value because it revised its previous
forecasts for sales and related costs as result of the potential for other market entrants, potential political risk from changing regulations
by the PRC government, potential increases in costs because of inflation, and the impact of the COVID 19 global pandemic. Management using
its revised figures, conducted a discounted cash flow analysis whereby the future cash flows where discounted by a weighted average cost
of capital that was developed by considering the Company’s own debt cost and equity cost, and adjusting based on the cost of capital
of other market participants, and then derived a fair value that was less than the carrying value; accordingly, the Company recorded an
impairment charge to reduce the goodwill to the new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6:51:47Z</dcterms:created>
  <dcterms:modified xmlns:dcterms="http://purl.org/dc/terms/" xmlns:xsi="http://www.w3.org/2001/XMLSchema-instance" xsi:type="dcterms:W3CDTF">2022-05-16T16:51:47Z</dcterms:modified>
</cp:coreProperties>
</file>